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ntories, ne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Fair Value Measurements" sheetId="16" state="visible" r:id="rId16"/>
    <sheet xmlns:r="http://schemas.openxmlformats.org/officeDocument/2006/relationships" name="Allowance for credit loss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Long-Term Compensation Plan and" sheetId="20" state="visible" r:id="rId20"/>
    <sheet xmlns:r="http://schemas.openxmlformats.org/officeDocument/2006/relationships" name="Earnings per Share" sheetId="21" state="visible" r:id="rId21"/>
    <sheet xmlns:r="http://schemas.openxmlformats.org/officeDocument/2006/relationships" name="Legal Proceedings and Contingen" sheetId="22" state="visible" r:id="rId22"/>
    <sheet xmlns:r="http://schemas.openxmlformats.org/officeDocument/2006/relationships" name="Summary of Significant Accoun_2" sheetId="23" state="visible" r:id="rId23"/>
    <sheet xmlns:r="http://schemas.openxmlformats.org/officeDocument/2006/relationships" name="Description of the Company an_2" sheetId="24" state="visible" r:id="rId24"/>
    <sheet xmlns:r="http://schemas.openxmlformats.org/officeDocument/2006/relationships" name="Revenue (Tables)" sheetId="25" state="visible" r:id="rId25"/>
    <sheet xmlns:r="http://schemas.openxmlformats.org/officeDocument/2006/relationships" name="Inventories, net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Property and Equipment (Tables)" sheetId="29" state="visible" r:id="rId29"/>
    <sheet xmlns:r="http://schemas.openxmlformats.org/officeDocument/2006/relationships" name="Fair Value Measurements (Tables" sheetId="30" state="visible" r:id="rId30"/>
    <sheet xmlns:r="http://schemas.openxmlformats.org/officeDocument/2006/relationships" name="Allowance for credit losses (Ta" sheetId="31" state="visible" r:id="rId31"/>
    <sheet xmlns:r="http://schemas.openxmlformats.org/officeDocument/2006/relationships" name="Leases (Tables)" sheetId="32" state="visible" r:id="rId32"/>
    <sheet xmlns:r="http://schemas.openxmlformats.org/officeDocument/2006/relationships" name="Long-Term Compensation Plan a_2" sheetId="33" state="visible" r:id="rId33"/>
    <sheet xmlns:r="http://schemas.openxmlformats.org/officeDocument/2006/relationships" name="Earnings per Share (Tables)" sheetId="34" state="visible" r:id="rId34"/>
    <sheet xmlns:r="http://schemas.openxmlformats.org/officeDocument/2006/relationships" name="Description of the Company an_3" sheetId="35" state="visible" r:id="rId35"/>
    <sheet xmlns:r="http://schemas.openxmlformats.org/officeDocument/2006/relationships" name="Description of the Company an_4" sheetId="36" state="visible" r:id="rId36"/>
    <sheet xmlns:r="http://schemas.openxmlformats.org/officeDocument/2006/relationships" name="Description of the Company an_5" sheetId="37" state="visible" r:id="rId37"/>
    <sheet xmlns:r="http://schemas.openxmlformats.org/officeDocument/2006/relationships" name="Description of the Company an_6" sheetId="38" state="visible" r:id="rId38"/>
    <sheet xmlns:r="http://schemas.openxmlformats.org/officeDocument/2006/relationships" name="Description of the Company an_7" sheetId="39" state="visible" r:id="rId39"/>
    <sheet xmlns:r="http://schemas.openxmlformats.org/officeDocument/2006/relationships" name="Description of the Company an_8"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Revenue - Disaggregation of rev" sheetId="43" state="visible" r:id="rId43"/>
    <sheet xmlns:r="http://schemas.openxmlformats.org/officeDocument/2006/relationships" name="Revenue - Contract balances (De" sheetId="44" state="visible" r:id="rId44"/>
    <sheet xmlns:r="http://schemas.openxmlformats.org/officeDocument/2006/relationships" name="Revenue - Performance Obligatio" sheetId="45" state="visible" r:id="rId45"/>
    <sheet xmlns:r="http://schemas.openxmlformats.org/officeDocument/2006/relationships" name="Revenue - Capitalized Costs and" sheetId="46" state="visible" r:id="rId46"/>
    <sheet xmlns:r="http://schemas.openxmlformats.org/officeDocument/2006/relationships" name="Inventories, net - Summary of I" sheetId="47" state="visible" r:id="rId47"/>
    <sheet xmlns:r="http://schemas.openxmlformats.org/officeDocument/2006/relationships" name="Goodwill - Schedule of Goodwill" sheetId="48" state="visible" r:id="rId48"/>
    <sheet xmlns:r="http://schemas.openxmlformats.org/officeDocument/2006/relationships" name="Intangible Assets - Schedule of" sheetId="49" state="visible" r:id="rId49"/>
    <sheet xmlns:r="http://schemas.openxmlformats.org/officeDocument/2006/relationships" name="Property and Equipment (Details" sheetId="50" state="visible" r:id="rId50"/>
    <sheet xmlns:r="http://schemas.openxmlformats.org/officeDocument/2006/relationships" name="Fair Value Measurements (Detail" sheetId="51" state="visible" r:id="rId51"/>
    <sheet xmlns:r="http://schemas.openxmlformats.org/officeDocument/2006/relationships" name="Allowance for credit losses (De" sheetId="52" state="visible" r:id="rId52"/>
    <sheet xmlns:r="http://schemas.openxmlformats.org/officeDocument/2006/relationships" name="Leases (Details)" sheetId="53" state="visible" r:id="rId53"/>
    <sheet xmlns:r="http://schemas.openxmlformats.org/officeDocument/2006/relationships" name="Leases - Maturities of our oper" sheetId="54" state="visible" r:id="rId54"/>
    <sheet xmlns:r="http://schemas.openxmlformats.org/officeDocument/2006/relationships" name="Income Taxes (Details)" sheetId="55" state="visible" r:id="rId55"/>
    <sheet xmlns:r="http://schemas.openxmlformats.org/officeDocument/2006/relationships" name="Long-Term Compensation Plan a_3" sheetId="56" state="visible" r:id="rId56"/>
    <sheet xmlns:r="http://schemas.openxmlformats.org/officeDocument/2006/relationships" name="Long-Term Compensation Plan a_4" sheetId="57" state="visible" r:id="rId57"/>
    <sheet xmlns:r="http://schemas.openxmlformats.org/officeDocument/2006/relationships" name="Earnings per Share - Details of"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OneSpan Inc.</t>
        </is>
      </c>
    </row>
    <row r="9">
      <c r="A9" s="4" t="inlineStr">
        <is>
          <t>Entity File Number</t>
        </is>
      </c>
      <c r="B9" s="4" t="inlineStr">
        <is>
          <t>000-24389</t>
        </is>
      </c>
    </row>
    <row r="10">
      <c r="A10" s="4" t="inlineStr">
        <is>
          <t>Entity Incorporation, State or Country Code</t>
        </is>
      </c>
      <c r="B10" s="4" t="inlineStr">
        <is>
          <t>DE</t>
        </is>
      </c>
    </row>
    <row r="11">
      <c r="A11" s="4" t="inlineStr">
        <is>
          <t>Entity Tax Identification Number</t>
        </is>
      </c>
      <c r="B11" s="4" t="inlineStr">
        <is>
          <t>36-4169320</t>
        </is>
      </c>
    </row>
    <row r="12">
      <c r="A12" s="4" t="inlineStr">
        <is>
          <t>Entity Address, Address Line One</t>
        </is>
      </c>
      <c r="B12" s="4" t="inlineStr">
        <is>
          <t>121 West Wacker Drive, Suite 205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1</t>
        </is>
      </c>
    </row>
    <row r="16">
      <c r="A16" s="4" t="inlineStr">
        <is>
          <t>City Area Code</t>
        </is>
      </c>
      <c r="B16" s="4" t="inlineStr">
        <is>
          <t>312</t>
        </is>
      </c>
    </row>
    <row r="17">
      <c r="A17" s="4" t="inlineStr">
        <is>
          <t>Local Phone Number</t>
        </is>
      </c>
      <c r="B17" s="4" t="inlineStr">
        <is>
          <t>766-4001</t>
        </is>
      </c>
    </row>
    <row r="18">
      <c r="A18" s="4" t="inlineStr">
        <is>
          <t>Title of 12(b) Security</t>
        </is>
      </c>
      <c r="B18" s="4" t="inlineStr">
        <is>
          <t>Common Shares</t>
        </is>
      </c>
    </row>
    <row r="19">
      <c r="A19" s="4" t="inlineStr">
        <is>
          <t>Trading Symbol</t>
        </is>
      </c>
      <c r="B19" s="4" t="inlineStr">
        <is>
          <t>OSP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40634029</v>
      </c>
    </row>
    <row r="28">
      <c r="A28" s="4" t="inlineStr">
        <is>
          <t>Entity Central Index Key</t>
        </is>
      </c>
      <c r="B28" s="4" t="inlineStr">
        <is>
          <t>000104477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 Summary of Significant Accounting Policies Except for certain changes which resulted from the adoption of ASU 2016-13, there have been no changes to the significant accounting policies described in the Annual Report on Form 10-K for the year ended December 31, 2019, filed with the SEC on March 16, 2020 that have had a material impact on the Company’s condensed consolidated financial statements and related notes. ​ Cash, Cash Equivalents and Restricted Cash. We are in a lease agreement that required a letter of credit in the amount of $0.8 million to secure the obligation. The restricted cash related to this letter of credit is recorded in other non-current assets on the Condensed Consolidated Balance Sheet at September 30, 2020 and December 31, 2019. ​ Short Term Investments ​ The Company’s short term investments are in debt securities which consist of U.S treasury bills and notes, U.S. government agency notes, corporate notes, and high quality commercial paper with maturities at acquisition of more than three months and less than twelve months The Company classifies its investments in debt securities as available-for-sale. The Company adopted ASU 2016-13, Measurement of Credit Losses on Financial Instruments ​ Accounts Receivable, net of Allowance for Credit Losses ​ The Company adopted ASU No. 2016-13, Measurement of Credit Losses on Financial Instruments , on January 1, 2020. As a result of the adoption, the Company amended its accounting policies for the allowance for credit losses. In accordance with ASU No. 2016-13,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 Equity Method Investment ​ We apply the equity method of accounting to our investment in Promon AS (Promon), because we exercise significant influence, but not controlling interest, in the investee. Promon is a technology company headquartered in Norway that specializes in mobile app security, whose solutions focus largely on Runtime Application Self-Protection (RASP). We exercise significant influence over Promon as a result of our 17% ownership interest in Promon, our representation on Promon’s Board of Directors, and the significance to Promon of our business activities with them. We integrate Promon’s RASP technology into our software solution, which are licensed to our customers. Under the equity method of accounting, the Company’s proportionate share of the net earnings (losses) of Promon is reported in other income (expense), net in our condensed consolidated Statements of Operations. The impact of the proportionate share of net earnings (losses) were immaterial for the three and nine months ended September 30, 2020 and 2019 as were the relative size of Promon’s assets and operations in relation to the Company’s. The carrying value of our equity method investment is reported in other noncurrent assets in the condensed consolidated Balance Sheets and is reported originally at cost and adjusted each period for the Company’s share of the investee’s earnings (losses) and dividends paid, if any. The Company also assesses the investment for impairment whenever events or changes in circumstances indicate that the carrying value of the investment may not be recoverable. The Company did not record any impairment charges during the nine month periods ended September 30, 2020 and 2019. The Company recorded $0.2 million and $1.2 million in costs of sales during the three months ended September 30, 2020 and September 30, 2019, respectively for license fees owed to Promon for use of their software and technology, and recorded $1.6 million and $2.4 million for the nine months ended September 30, 2020 and 2019, respectively. The Company owed Promon $1.5 million as of September 30, 2020, which is included in accounts payable and accrued liabilities. ​ Recently Issued Accounting Pronouncements In September 2016, the FASB issued ASU 2016-13, Measurement of Credit Losses on Financial Instruments (Topic 326) Accounts receivable ​ In January 2017, the FASB issued ASU 2017-04, Intangibles-Goodwill and Other (Topic 350) Simplifying the Test for Goodwill Impairment ​ In August 2018, the FASB issued ASU No. 2018-13, Disclosure Framework - Changes to the Disclosure Requirements for Fair Value Measurement , which amends ASC 820, Fair Value Measurement . ASU 2018-13 modifies the disclosure requirements for fair value measurements by removing, modifying, or adding certain disclosures. The ASU is effective for annual periods, including interim periods within those annual periods, beginning after December 15, 2019, with early adoption permitted for removed or modified disclosures, and delayed adoption of the additional disclosures until their effective date. ​ In August 2018, the FASB issued ASU 2018-15, C ustomer's Accounting for Fees Paid in a Cloud Computing Arrangement ​ In August 2018, the FASB issued ASU 2018-14, Compensation—Retirement Benefits—Defined Benefit Plans—General (Topic 715-20): Disclosure Framework—Changes to the Disclosure Requirements for Defined Benefit Plans ​ In December 2019, the FASB issued ASU 2019-12, Simplification for Accounting for Income Taxes ​ In January 2020, the FASB issued ASU 2020-01, Investments—Equity Securities (Topic 321), Investments—Equity Method and Joint Ventures (Topic 323), and Derivatives and Hedging (Topic 815): Clarifying the Interactions between Topics 321, 323 and 815 ​ In March 2020, the FASB issued ASU 2020-03, Codification Improvements to Financial Statements. ​ In March 2020, the FASB issued ASU 2020-04, Facilitation of the Effects of Reference Rate Reform on Financial Reporting ​ From time to time, new accounting pronouncements are issued by the FASB or other standard setting bodies that are adopted by us as of the specified effective date. Unless otherwise discussed, our management believes that the issued standards that are not yet effective will not have a material impact on our consolidated financial statement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Note 3 – Revenue ​ We recognize revenue in accordance with ASC 606 “Revenue from Contracts with Customers” Disaggregation of Revenues ​ The following tables present our revenues disaggregated by major products and services, geographical region and timing of revenue recognition. ​ Revenue by major products (in thousands) ​ ​ ​ ​ ​ ​ ​ ​ ​ ​ ​ ​ ​ ​ ​ ​ ​ ​ Three months ended September 30, ​ Nine months ended September 30, ​ ​ 2020 2019 2020 2019 Hardware products ​ ​ $ 21,687 ​ $ 42,027 ​ $ 65,613 ​ $ 95,356 Software licenses ​ ​ ​ 8,562 ​ ​ 19,188 ​ ​ 38,280 ​ ​ 37,319 Subscription ​ ​ ​ 7,446 ​ ​ 5,556 ​ ​ 19,286 ​ ​ 16,163 Professional services ​ ​ ​ 1,353 ​ ​ 2,338 ​ ​ 4,100 ​ ​ 3,995 Maintenance, support and other ​ ​ ​ 12,391 ​ ​ 10,582 ​ ​ 35,484 ​ ​ 30,120 Total Revenue ​ ​ $ 51,439 ​ $ 79,691 ​ $ 162,763 ​ $ 182,953 ​ Revenue by location of customer for the three months ended September 30, 2020 and 2019 (in thousands) ​ ​ ​ ​ ​ ​ ​ ​ ​ ​ ​ ​ ​ ​ ​ ​ ​ EMEA Americas APAC Total ​ Total Revenue: ​ ​ ​ ​ ​ ​ 2020 ​ $ 26,684 ​ $ 12,305 ​ $ 12,450 ​ $ 51,439 ​ 2019 ​ $ 48,694 ​ $ 15,605 ​ $ 15,392 ​ $ 79,691 ​ ​ ​ ​ ​ ​ ​ ​ ​ ​ ​ ​ ​ ​ ​ Percent of Total: ​ ​ ​ ​ ​ ​ ​ ​ ​ 2020 ​ 52 % 24 % 24 % 100 % 2019 ​ 61 % 20 % 19 % 100 % ​ Revenue by location of customer for the nine months ended September 30, 2020 and 2019 (in thousands) ​ ​ ​ ​ ​ ​ ​ ​ ​ ​ ​ ​ ​ ​ ​ ​ EMEA Americas APAC Total Total Revenue: ​ ​ ​ ​ ​ 2020 ​ $ 88,624 ​ $ 38,570 ​ $ 35,569 ​ $ 162,763 ​ 2019 ​ $ 107,554 ​ $ 42,762 ​ $ 32,637 ​ $ 182,953 ​ ​ ​ ​ ​ ​ ​ ​ ​ ​ ​ ​ ​ ​ ​ Percent of Total: ​ ​ ​ ​ ​ 2020 ​ 54 % 24 % 22 % 100 % 2019 ​ 59 % 23 % 18 % 100 % ​ Timing of revenue recognition (in thousands) ​ ​ ​ ​ ​ ​ ​ ​ ​ ​ ​ ​ ​ ​ Three months ended September 30, ​ Nine months ended September 30, ​ 2020 2019 ​ 2020 2019 Products and Licenses transferred at a point in time $ 30,249 ​ $ 61,215 ​ $ 103,893 ​ $ 132,675 Services transferred over time ​ 21,190 ​ ​ 18,476 ​ ​ 58,870 ​ ​ 50,278 Total Revenue $ 51,439 ​ $ 79,691 ​ $ 162,763 ​ $ 182,953 ​ Contract balances ​ The following table provides information about receivables, contract assets and contract liabilities from contracts with customers. ​ ​ ​ ​ ​ ​ ​ ​ ​ ​ ​ September 30, ​ ​ December 31, ​ ​ 2020 ​ 2019 Receivables, inclusive of trade and unbilled ​ $ 54,475 ​ $ 62,405 Contract Assets (current and non-current) ​ $ 8,938 ​ $ 8,595 Contract Liabilities (Deferred Revenue current and non-current) ​ $ 49,251 ​ $ 45,597 ​ Contract assets relate primarily to multi-year term license arrangements and the remaining contractual billings. These contract assets are transferred to receivables when the right to billing occurs, which is normally over 3 - 5 years . The contract liabilities primarily relate to the advance consideration received from customers for subscription and maintenance services. Revenue is recognized for these services over time. ​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 Revenue recognized during the nine months ended September 30, 2020 included $29.2 million that was included on the December 31, 2019 balance sheet in contract liabilities. Deferred revenue increased in the same period due to timing of annual renewals. ​ Transaction price allocated to the remaining performance obligations ​ The following table includes estimated revenue expected to be recognized in the future related to performance obligations that are unsatisfied (or partially unsatisfied) at the end of the reporting period. ​ ​ ​ ​ ​ ​ ​ ​ ​ ​ ​ ​ ​ ​ ​ ​ ​ in thousands ​ 2020 ​ 2021 ​ 2022 ​ Beyond 2022 ​ Total Future revenue related to current unsatisfied performance obligations ​ $ 3,418 ​ $ 11,820 ​ $ 8,825 ​ $ 12,686 ​ $ 36,749 ​ The Company applies practical expedients and does not one year ​ Costs of obtaining a contract ​ The Company incurs incremental costs related to commissions, which can be directly tied to obtaining a contract. The Company capitalizes commissions associated with certain new contracts and amortizes the costs over a period of benefit based on the transfer of goods or services that we have determined to be up to seven years . The Amortization is reflected in Sales and Marketing in the Statements of Operations. We determined the period of benefit by taking into consideration our customer contracts, our technology and other factors, including customer attrition. Commissions are earned upon invoicing to the customer. For contracts with multiple year payment terms, as the commissions that are payable after year 1 are payable based on continued employment, they are expensed when incurred . ​ Applying the practical expedient, the Company recognizes the incremental costs of obtaining contracts as an expense when incurred if the amortization period for the assets that the Company otherwise would have recognized is one year or less. These costs are included in Sales and Marketing expense in the condensed consolidated statements of operations. ​ The following tables provide information related to the capitalized costs and amortization recognized in the current and prior periods: ​ ​ ​ ​ ​ ​ ​ ​ ​ ​ ​ ​ ​ ​ ​ ​ ​ in thousands ​ ​ ​ September 30, 2020 ​ ​ December 31, 2019 Capitalized costs to obtain contracts, current ​ ​ $ 1,054 ​ $ 676 Capitalized costs to obtain contracts, non-current ​ ​ $ 4,871 ​ $ 3,222 ​ ​ ​ ​ ​ ​ ​ ​ ​ ​ ​ ​ ​ ​ ​ ​ ​ ​ ​ Three months ended September 30, ​ ​ Nine months ended September 30, in thousands ​ ​ ​ 2020 ​ ​ 2019 ​ ​ 2020 ​ ​ 2019 Amortization of capitalized costs to obtain contracts ​ ​ $ 251 ​ $ 110 ​ $ 620 ​ $ 329 Impairments of capitalized costs to obtain contracts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0</t>
        </is>
      </c>
    </row>
    <row r="3">
      <c r="A3" s="3" t="inlineStr">
        <is>
          <t>Inventories, net</t>
        </is>
      </c>
    </row>
    <row r="4">
      <c r="A4" s="4" t="inlineStr">
        <is>
          <t>Inventories, net</t>
        </is>
      </c>
      <c r="B4" s="4" t="inlineStr">
        <is>
          <t>Note 4 – Inventories, net Inventories, net, consisting principally of hardware and component parts, are stated at the lower of cost or net realizable value. Cost is determined using the FIFO method. Inventories, net are comprised of the following: ​ ​ ​ ​ ​ ​ ​ ​ ​ ​ September 30, ​ December 31, ​ 2020 2019 ​ ​ (in thousands) Component parts ​ $ 6,360 ​ $ 7,429 Work-in-process and finished goods ​ 7,669 ​ 12,390 Total ​ $ 14,029 ​ $ 19,8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0</t>
        </is>
      </c>
    </row>
    <row r="3">
      <c r="A3" s="3" t="inlineStr">
        <is>
          <t>Goodwill</t>
        </is>
      </c>
    </row>
    <row r="4">
      <c r="A4" s="4" t="inlineStr">
        <is>
          <t>Goodwill</t>
        </is>
      </c>
      <c r="B4" s="4" t="inlineStr">
        <is>
          <t>Note 5 – Goodwill Goodwill activity for the three months ended September 30, 2020 consisted of the following: ​ ​ ​ ​ ​ in thousands ​ ​ ​ Net balance at December 31, 2019 $ 94,612 Net foreign currency translation ​ (453) Net balance at September 30, 2020 ​ $ 94,159 ​ ​ ​ ​ ​ No impairment of goodwill was recorded during the nine months ended September 30, 2020 or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Intangible Assets</t>
        </is>
      </c>
      <c r="B4" s="4" t="inlineStr">
        <is>
          <t>Note 6 – Intangible Assets Intangible asset activity for the nine months ended September 30, 2020 is detailed in the following table. ​ ​ ​ ​ ​ ​ ​ ​ ​ ​ ​ ​ ​ ​ ​ ​ ​ ​ ​ ​ ​ ​ ​ in thousands Acquired Technology Customer Relationships Other Total Intangible Assets Net balance at December 31, 2019 ​ $ 5,454 ​ $ 26,884 ​ $ 3,871 ​ $ 36,209 Additions ​ 43 ​ ​ — ​ ​ 55 ​ 98 Disposals ​ ​ — ​ ​ — ​ ​ (6) ​ ​ (6) Net foreign currency translation ​ (91) ​ ​ (418) ​ ​ — ​ (509) Amortization expense ​ (2,576) ​ ​ (2,708) ​ ​ (1,765) ​ (7,049) Net balance at September 30, 2020 ​ $ 2,830 ​ $ 23,758 ​ $ 2,155 ​ $ 28,743 ​ ​ ​ ​ ​ ​ ​ ​ ​ ​ ​ ​ ​ September 30, 2020 balance at cost ​ $ 42,739 ​ $ 39,207 ​ $ 13,726 ​ $ 95,672 Accumulated amortization ​ (39,909) ​ (15,449) ​ (11,571) ​ (66,929) Net balance at September 30, 2020 ​ $ 2,830 ​ $ 23,758 ​ $ 2,155 ​ $ 28,743 ​ Certain intangible assets are denominated in functional currencies besides the U.S. dollar and are subject to currency fluctuations. No impairment of intangible assets was recorded during the nine months ended September 30, 2020 or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Note 7 – Property and Equipment The major classes of property and equipment are as follows: ​ ​ ​ ​ ​ ​ ​ ​ in thousands September 30, 2020 December 31, 2019 Office equipment and software ​ $ 14,921 ​ $ 14,595 Leasehold improvements ​ ​ 10,657 ​ ​ 9,417 Furniture and fixtures ​ 3,935 ​ 3,717 Total ​ 29,513 ​ 27,729 Accumulated depreciation ​ (17,453) ​ (16,275) Property and equipment, net ​ $ 12,060 ​ $ 11,454 ​ Depreciation expense was $0.7 and $2.1 million for the three and nine months ended September 30, 2020, respectively, compared to $0.5 million and $1.5 million for the three and nine months ended September 30,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8 – Fair Value Measurements The fair values of cash equivalents, receivables, net, and accounts payable approximate their carrying amounts due to their short duration.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 upon its own market assumptions. ​ The Company classifies its investments in debt securities as available-for-sale. As described in Note 2- Summary of Significant Accounting Policies, the January 1, 2020 adoption of ASU 2016-13, Measurement of Credit Losses on Financial Instruments, amended our accounting for available-for-sale debt securities. We review available-for-sale det securities for impairments related to losses and other factors each quarter. The unrealized gains and losses on the available-for-sale debt securities were not material as of September 30, 2020 and December 31, 2019. ​ The estimated fair value of our financial instruments has been determined by using available market information and appropriate valuation methodologies, as defined in ASC 820, Fair Value Measurements ​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marily from or corroborated by observable market data. ● Level 3 – Inputs are derived from valuation techniques in which one or more significant inputs or value drivers are unobservable. ​ The following tables summarize assets that are measured at fair value on a recurring basis as of September 30, 2020 and December 31, 2019: ​ ​ ​ ​ ​ ​ ​ ​ ​ ​ ​ ​ ​ ​ ​ ​ Fair Value Measurement at Reporting Date Using in thousands ​ ​ September 30, 2020 ​ Quoted Prices in Active Markets for Identical Assets (Level 1) ​ Significant Other Observable Inputs (Level 2) ​ Significant Unobservable Inputs (Level 3) Assets: ​ ​ ​ ​ ​ ​ ​ ​ ​ U.S. Treasury Notes ​ $ 4,500 ​ - $ 4,500 ​ - Corporate Notes / Bonds ​ $ 10,711 ​ - $ 10,711 ​ - Commercial Paper ​ $ 2,599 ​ - $ 2,599 ​ - U.S. Treasury Bills ​ $ 5,257 ​ - $ 5,257 ​ - U.S. Government Agencies ​ $ 3,744 ​ - $ 3,744 ​ - ​ ​ ​ ​ ​ ​ ​ ​ ​ ​ ​ ​ ​ ​ ​ ​ Fair Value Measurement at Reporting Date Using in thousands ​ ​ December 31, 2019 ​ Quoted Prices in Active Markets for Identical Assets (Level 1) ​ Significant Other Observable Inputs (Level 2) ​ Significant Unobservable Inputs (Level 3) Assets: ​ ​ ​ ​ ​ ​ ​ ​ ​ U.S. Treasury Notes ​ $ 9,225 ​ - $ 9,225 ​ - Corporate Notes / Bonds ​ $ 8,169 ​ - $ 8,169 ​ - Commercial Paper ​ $ 3,482 ​ - $ 3,482 ​ - U.S. Treasury Bills ​ $ 2,385 ​ - $ 2,385 ​ - U.S. Government Agencies ​ $ 2,249 ​ - $ 2,24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0</t>
        </is>
      </c>
    </row>
    <row r="3">
      <c r="A3" s="3" t="inlineStr">
        <is>
          <t>Allowance for credit losses</t>
        </is>
      </c>
    </row>
    <row r="4">
      <c r="A4" s="4" t="inlineStr">
        <is>
          <t>Allowance for credit losses</t>
        </is>
      </c>
      <c r="B4" s="4" t="inlineStr">
        <is>
          <t>Note 9 – Allowance for credit losses ​ As described in Note 2 - Summary of Significant Accounting Policies, the January 1, 2020 adoption of ASU 2016-13, Measurement of Credit Losses on Financial Instruments, ​ The changes in the allowance for credit losses during the nine months ended September 30, 2020 were as follows: ​ ​ ​ ​ ​ in thousands ​ ​ ​ Balance at December 31, 2019 ​ $ 2,524 Impact of ASU 2016-13 adoption ​ ​ 288 Balance at January 1, 2020 ​ ​ 2,812 Provision ​ ​ 1,510 Write-offs ​ ​ (488) Net foreign currency translation ​ ​ 3 Balance at September 30, 2020 ​ $ 3,837 ​ A higher allowance for credit losses was recorded during the nine months ended September 30, 2020 primarily due to the adverse impact the COVID-19 pandemic has had on factors that affect our estimate of future credi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0 – Leases Operating lease cost details for the three and nine months ended September 30, 2020 and 2019 are as follows: ​ ​ ​ ​ ​ ​ ​ ​ ​ ​ ​ ​ ​ ​ ​ ​ Three months ended ​ Nine months ended ​ ​ September 30, ​ September 30, ​ 2020 2019 2020 2019 ​ ​ (in thousands) ​ (in thousands) Building rent ​ $ 808 ​ $ 955 ​ $ 2,264 ​ $ 2,676 Automobile rentals ​ 426 ​ 603 ​ 1,137 ​ 1,113 Total net operating lease costs ​ $ 1,234 ​ $ 1,558 ​ $ 3,401 ​ $ 3,789 ​ At September 30, 2020, the weighted average remaining lease term for our operating leases is 7.0 years. The weighted average discount rate for our operating leases is 5%. ​ During the nine months ended September 30, 2020, there were $3.0 million of operating cash payments for lease liabilities, and $3.2 million of right-of use assets obtained in exchange for new lease liabilities. ​ Maturities of our operating leases are as follows: ​ ​ ​ ​ ​ ​ ​ As of September 30, 2020 ​ ​ ​ (in $ thousands) 2020 (remaining 3 months) ​ $ 661 2021 ​ ​ 3,413 2022 ​ ​ 3,010 2023 ​ ​ 2,429 2024 ​ ​ 1,635 Later years ​ ​ 7,277 Less imputed interest ​ ​ (3,291) Total lease liabilities ​ $ 15,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11 – Income Taxes For the three and nine months ended September 30, 2020, the Company utilized the discrete effective tax rate method, as allowed by ASC 740-270-30-18, “Income Taxes—Interim Reporting,” to calculate its interim income tax provision. The discrete method is applied when the application of the estimate annual effective tax rate yields an estimate that is not reliable and the actual effective rate for the year-to-date is the best estimate of the annual effective tax rate. rate. Our global effective tax rate is higher than the U.S. statutory tax rate of 21% primarily due to losses in jurisdictions for which a valuation allowance is required. Our ultimate tax expense will depend on the mix of earnings in various jurisdictions. Income taxes of $0.2 million and $8.0 million were paid during the three and nine months ended September 30, 2020, respectively. ​ At December 31, 2019, we had deferred tax assets of $24.9 million resulting from foreign and state NOL carryforwards of $16.6 million and other foreign deductible carryforwards of $8.3 million. At December 31, 2019, we had a valuation allowance of $17.3 million against deferred tax assets related to certain carryforwards. ​ Certain non-U.S. operations have incurred net operating losses (NOLs), which are currently subject to a valuation allowance. These NOLs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thus increasing our effective tax rate. Upon determining that it is more likely than not that the NOLs will be realized, we will reduce the tax valuation allowances related to these NOLs, which will result in a reduction of our income tax expense and our effective tax rate in the period. ​ On March 27, 2020, the Coronavirus Aid, Relief, and Economic Security (CARES) Act was signed into law. Among other provision, the law provides relief to U.S. federal corporate taxpayers through temporary adjustments to net operating loss rules, changes to limitations on interest expense deductibility, the acceleration of available refunds for minimum tax credit carryforwards, and depreciation method changes. We do not expect the provisions of the legislation to have a significant impact on our effective tax rate nor the income tax payable and deferred income tax positions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equivalents</t>
        </is>
      </c>
      <c r="B3" s="6" t="n">
        <v>85931</v>
      </c>
      <c r="C3" s="6" t="n">
        <v>84282</v>
      </c>
    </row>
    <row r="4">
      <c r="A4" s="4" t="inlineStr">
        <is>
          <t>Short term investments</t>
        </is>
      </c>
      <c r="B4" s="5" t="n">
        <v>26811</v>
      </c>
      <c r="C4" s="5" t="n">
        <v>25511</v>
      </c>
    </row>
    <row r="5">
      <c r="A5" s="4" t="inlineStr">
        <is>
          <t>Accounts receivable, net of allowances of $3,837 in 2020 and $2,524 in 2019</t>
        </is>
      </c>
      <c r="B5" s="5" t="n">
        <v>54475</v>
      </c>
      <c r="C5" s="5" t="n">
        <v>62405</v>
      </c>
    </row>
    <row r="6">
      <c r="A6" s="4" t="inlineStr">
        <is>
          <t>Inventories, net</t>
        </is>
      </c>
      <c r="B6" s="5" t="n">
        <v>14029</v>
      </c>
      <c r="C6" s="5" t="n">
        <v>19819</v>
      </c>
    </row>
    <row r="7">
      <c r="A7" s="4" t="inlineStr">
        <is>
          <t>Prepaid expenses</t>
        </is>
      </c>
      <c r="B7" s="5" t="n">
        <v>6439</v>
      </c>
      <c r="C7" s="5" t="n">
        <v>6198</v>
      </c>
    </row>
    <row r="8">
      <c r="A8" s="4" t="inlineStr">
        <is>
          <t>Contract assets</t>
        </is>
      </c>
      <c r="B8" s="5" t="n">
        <v>6609</v>
      </c>
      <c r="C8" s="5" t="n">
        <v>5240</v>
      </c>
    </row>
    <row r="9">
      <c r="A9" s="4" t="inlineStr">
        <is>
          <t>Other current assets</t>
        </is>
      </c>
      <c r="B9" s="5" t="n">
        <v>7831</v>
      </c>
      <c r="C9" s="5" t="n">
        <v>6346</v>
      </c>
    </row>
    <row r="10">
      <c r="A10" s="4" t="inlineStr">
        <is>
          <t>Total current assets</t>
        </is>
      </c>
      <c r="B10" s="5" t="n">
        <v>202125</v>
      </c>
      <c r="C10" s="5" t="n">
        <v>209801</v>
      </c>
    </row>
    <row r="11">
      <c r="A11" s="4" t="inlineStr">
        <is>
          <t>Property and equipment, net</t>
        </is>
      </c>
      <c r="B11" s="5" t="n">
        <v>12060</v>
      </c>
      <c r="C11" s="5" t="n">
        <v>11454</v>
      </c>
    </row>
    <row r="12">
      <c r="A12" s="4" t="inlineStr">
        <is>
          <t>Operating lease right-of-use assets</t>
        </is>
      </c>
      <c r="B12" s="5" t="n">
        <v>11508</v>
      </c>
      <c r="C12" s="5" t="n">
        <v>10580</v>
      </c>
    </row>
    <row r="13">
      <c r="A13" s="4" t="inlineStr">
        <is>
          <t>Goodwill</t>
        </is>
      </c>
      <c r="B13" s="5" t="n">
        <v>94159</v>
      </c>
      <c r="C13" s="5" t="n">
        <v>94612</v>
      </c>
    </row>
    <row r="14">
      <c r="A14" s="4" t="inlineStr">
        <is>
          <t>Intangible assets, net of accumulated amortization</t>
        </is>
      </c>
      <c r="B14" s="5" t="n">
        <v>28743</v>
      </c>
      <c r="C14" s="5" t="n">
        <v>36209</v>
      </c>
    </row>
    <row r="15">
      <c r="A15" s="4" t="inlineStr">
        <is>
          <t>Deferred income taxes</t>
        </is>
      </c>
      <c r="B15" s="5" t="n">
        <v>8158</v>
      </c>
      <c r="C15" s="5" t="n">
        <v>7863</v>
      </c>
    </row>
    <row r="16">
      <c r="A16" s="4" t="inlineStr">
        <is>
          <t>Contract assets - non-current</t>
        </is>
      </c>
      <c r="B16" s="5" t="n">
        <v>2329</v>
      </c>
      <c r="C16" s="5" t="n">
        <v>3355</v>
      </c>
    </row>
    <row r="17">
      <c r="A17" s="4" t="inlineStr">
        <is>
          <t>Other assets</t>
        </is>
      </c>
      <c r="B17" s="5" t="n">
        <v>10451</v>
      </c>
      <c r="C17" s="5" t="n">
        <v>8668</v>
      </c>
    </row>
    <row r="18">
      <c r="A18" s="4" t="inlineStr">
        <is>
          <t>Total assets</t>
        </is>
      </c>
      <c r="B18" s="5" t="n">
        <v>369533</v>
      </c>
      <c r="C18" s="5" t="n">
        <v>382542</v>
      </c>
    </row>
    <row r="19">
      <c r="A19" s="3" t="inlineStr">
        <is>
          <t>Current liabilities</t>
        </is>
      </c>
    </row>
    <row r="20">
      <c r="A20" s="4" t="inlineStr">
        <is>
          <t>Accounts payable</t>
        </is>
      </c>
      <c r="B20" s="5" t="n">
        <v>5300</v>
      </c>
      <c r="C20" s="5" t="n">
        <v>10835</v>
      </c>
    </row>
    <row r="21">
      <c r="A21" s="4" t="inlineStr">
        <is>
          <t>Deferred revenue</t>
        </is>
      </c>
      <c r="B21" s="5" t="n">
        <v>36607</v>
      </c>
      <c r="C21" s="5" t="n">
        <v>30338</v>
      </c>
    </row>
    <row r="22">
      <c r="A22" s="4" t="inlineStr">
        <is>
          <t>Accrued wages and payroll taxes</t>
        </is>
      </c>
      <c r="B22" s="5" t="n">
        <v>12631</v>
      </c>
      <c r="C22" s="5" t="n">
        <v>15415</v>
      </c>
    </row>
    <row r="23">
      <c r="A23" s="4" t="inlineStr">
        <is>
          <t>Short-term income taxes payable</t>
        </is>
      </c>
      <c r="B23" s="5" t="n">
        <v>2459</v>
      </c>
      <c r="C23" s="5" t="n">
        <v>7410</v>
      </c>
    </row>
    <row r="24">
      <c r="A24" s="4" t="inlineStr">
        <is>
          <t>Other accrued expenses</t>
        </is>
      </c>
      <c r="B24" s="5" t="n">
        <v>8292</v>
      </c>
      <c r="C24" s="5" t="n">
        <v>8786</v>
      </c>
    </row>
    <row r="25">
      <c r="A25" s="4" t="inlineStr">
        <is>
          <t>Deferred compensation</t>
        </is>
      </c>
      <c r="B25" s="5" t="n">
        <v>1350</v>
      </c>
      <c r="C25" s="5" t="n">
        <v>1028</v>
      </c>
    </row>
    <row r="26">
      <c r="A26" s="4" t="inlineStr">
        <is>
          <t>Total current liabilities</t>
        </is>
      </c>
      <c r="B26" s="5" t="n">
        <v>66639</v>
      </c>
      <c r="C26" s="5" t="n">
        <v>73812</v>
      </c>
    </row>
    <row r="27">
      <c r="A27" s="4" t="inlineStr">
        <is>
          <t>Long-term deferred revenue</t>
        </is>
      </c>
      <c r="B27" s="5" t="n">
        <v>12644</v>
      </c>
      <c r="C27" s="5" t="n">
        <v>15259</v>
      </c>
    </row>
    <row r="28">
      <c r="A28" s="4" t="inlineStr">
        <is>
          <t>Long-term lease liability</t>
        </is>
      </c>
      <c r="B28" s="5" t="n">
        <v>12523</v>
      </c>
      <c r="C28" s="5" t="n">
        <v>11299</v>
      </c>
    </row>
    <row r="29">
      <c r="A29" s="4" t="inlineStr">
        <is>
          <t>Other long-term liabilities</t>
        </is>
      </c>
      <c r="B29" s="5" t="n">
        <v>8227</v>
      </c>
      <c r="C29" s="5" t="n">
        <v>8297</v>
      </c>
    </row>
    <row r="30">
      <c r="A30" s="4" t="inlineStr">
        <is>
          <t>Long-term income taxes payable</t>
        </is>
      </c>
      <c r="B30" s="5" t="n">
        <v>5905</v>
      </c>
      <c r="C30" s="5" t="n">
        <v>6958</v>
      </c>
    </row>
    <row r="31">
      <c r="A31" s="4" t="inlineStr">
        <is>
          <t>Deferred income taxes</t>
        </is>
      </c>
      <c r="B31" s="5" t="n">
        <v>4379</v>
      </c>
      <c r="C31" s="5" t="n">
        <v>4623</v>
      </c>
    </row>
    <row r="32">
      <c r="A32" s="4" t="inlineStr">
        <is>
          <t>Total liabilities</t>
        </is>
      </c>
      <c r="B32" s="5" t="n">
        <v>110317</v>
      </c>
      <c r="C32" s="5" t="n">
        <v>120248</v>
      </c>
    </row>
    <row r="33">
      <c r="A33" s="3" t="inlineStr">
        <is>
          <t>Stockholders' equity</t>
        </is>
      </c>
    </row>
    <row r="34">
      <c r="A34" s="4" t="inlineStr">
        <is>
          <t>Preferred stock: 500 shares authorized, none issued and outstanding at December 31, 2020 and 2019</t>
        </is>
      </c>
      <c r="B34" s="4" t="inlineStr">
        <is>
          <t xml:space="preserve"> </t>
        </is>
      </c>
      <c r="C34" s="4" t="inlineStr">
        <is>
          <t xml:space="preserve"> </t>
        </is>
      </c>
    </row>
    <row r="35">
      <c r="A35" s="4" t="inlineStr">
        <is>
          <t>Common stock: $.001 par value per share, 75,000 shares authorized; 40,356 and 40,207 issued and outstanding at September 30, 2020 and December 31, 2019, respectively</t>
        </is>
      </c>
      <c r="B35" s="5" t="n">
        <v>40</v>
      </c>
      <c r="C35" s="5" t="n">
        <v>40</v>
      </c>
    </row>
    <row r="36">
      <c r="A36" s="4" t="inlineStr">
        <is>
          <t>Additional paid-in capital</t>
        </is>
      </c>
      <c r="B36" s="5" t="n">
        <v>97378</v>
      </c>
      <c r="C36" s="5" t="n">
        <v>96109</v>
      </c>
    </row>
    <row r="37">
      <c r="A37" s="4" t="inlineStr">
        <is>
          <t>Accumulated income</t>
        </is>
      </c>
      <c r="B37" s="5" t="n">
        <v>175488</v>
      </c>
      <c r="C37" s="5" t="n">
        <v>179440</v>
      </c>
    </row>
    <row r="38">
      <c r="A38" s="4" t="inlineStr">
        <is>
          <t>Accumulated other comprehensive loss</t>
        </is>
      </c>
      <c r="B38" s="5" t="n">
        <v>-13690</v>
      </c>
      <c r="C38" s="5" t="n">
        <v>-13295</v>
      </c>
    </row>
    <row r="39">
      <c r="A39" s="4" t="inlineStr">
        <is>
          <t>Total stockholders' equity</t>
        </is>
      </c>
      <c r="B39" s="5" t="n">
        <v>259216</v>
      </c>
      <c r="C39" s="5" t="n">
        <v>262294</v>
      </c>
    </row>
    <row r="40">
      <c r="A40" s="4" t="inlineStr">
        <is>
          <t>Total liabilities and stockholders' equity</t>
        </is>
      </c>
      <c r="B40" s="6" t="n">
        <v>369533</v>
      </c>
      <c r="C40" s="6" t="n">
        <v>382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Compensation Plan and Stock Based Compensation</t>
        </is>
      </c>
      <c r="B1" s="2" t="inlineStr">
        <is>
          <t>9 Months Ended</t>
        </is>
      </c>
    </row>
    <row r="2">
      <c r="B2" s="2" t="inlineStr">
        <is>
          <t>Sep. 30, 2020</t>
        </is>
      </c>
    </row>
    <row r="3">
      <c r="A3" s="3" t="inlineStr">
        <is>
          <t>Long-Term Compensation Plan and Stock Based Compensation</t>
        </is>
      </c>
    </row>
    <row r="4">
      <c r="A4" s="4" t="inlineStr">
        <is>
          <t>Long-Term Compensation Plan and Stock Based Compensation</t>
        </is>
      </c>
      <c r="B4" s="4" t="inlineStr">
        <is>
          <t>Note 12 – Long-Term Compensation Plan and Stock Based Compensation (share counts in thousands) ​ We awarded 321 restricted stock units during the nine months ended September 30, 2020, subject to time-based vesting. The fair value of the unissued time-based restricted stock unit grants was $5.7 million at the dates of grant and the grants are being amortized over the vesting periods of one ​ We awarded restricted stock unit grants during the nine months ended September 30, 2020, subject to the achievement of market and service conditions, which allow for up to 88 shares to be earned if the market conditions are fully achieved. The fair value of these awards was $1.6 million at the dates of grant and the awards are being amortized over the vesting period of three years. ​ We awarded restricted stock units subject to the achievement of service and future performance criteria during the nine months ended September 30, 2020, which allow for up to 198 shares to be earned if the performance criteria are fully achieved. The fair value of these awards was $4.1 million at the dates of grant. The Company currently believes that none of these shares will be earned, and the compensation costs recorded through the six months ended June 30, 2020 for these unvested shares issued with performance criteria that are no longer considered probable of achievement have been reversed during the three months ended September 30, 2020. ​ The Company currently believes that certain restricted stock units subject to the achievement of future performance criteria, awarded during the twelve months ended December 31, 2019 and 2018, will not be earned. The compensation costs recorded for the 8 and 106 unvested shares issued during the twelve months ended December 31, 2019 and 2018, respectively, with performance criteria that are no longer considered probable of achievement have been reversed during the three months ended September 30, 2020. ​ The following table details long-term compensation plan and stock-based compensation expense for the three and nine months ended September 30, 2020 and 2019: ​ ​ ​ ​ ​ ​ ​ ​ ​ ​ ​ ​ ​ ​ ​ ​ ​ Three months ended ​ Nine months ended ​ ​ ​ September 30, ​ September 30, ​ 2020 2019 2020 2019 ​ in thousands ​ (in thousands) ​ (in thousands) ​ Restricted stock ​ $ 1,021 ​ $ 549 ​ $ 3,231 ​ $ 1,778 ​ Long-term compensation plan ​ 260 ​ 280 ​ 930 ​ 1,538 ​ Total compensation ​ $ 1,281 ​ $ 829 ​ $ 4,161 ​ $ 3,31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13 – Earnings per Share (share counts in thousands)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Because the Company is in a net loss position for the three and nine months ended September 30, 2020, diluted net loss per share for these periods excludes the effects of common stock equivalents, which are anti-dilutive. For the three and nine months ended September 30, 2019, the anti-dilutive effect of our securities is immaterial. The details of the earnings per share calculations for the three and nine months ended September 30, 2020 and 2019 are as follows: ​ ​ ​ ​ ​ ​ ​ ​ ​ ​ ​ ​ ​ ​ ​ ​ ​ September 30, ​ September 30, in thousands, except per share data 2020 2019 2020 2019 ​ Net income (loss) ​ $ (1,678) ​ $ 11,847 ​ $ (3,699) ​ $ 3,280 ​ Weighted average common shares outstanding: ​ ​ ​ ​ ​ Basic ​ 40,033 ​ 40,062 ​ 40,050 ​ 40,037 ​ Incremental shares with dilutive effect: ​ ​ ​ ​ ​ ​ ​ Restricted stock awards ​ — ​ 67 ​ — ​ 62 ​ Diluted ​ 40,033 ​ 40,129 ​ 40,050 ​ 40,099 ​ ​ ​ ​ ​ ​ ​ ​ ​ ​ ​ ​ ​ ​ ​ Net income (loss) per share: ​ ​ ​ ​ ​ Basic ​ $ (0.04) ​ $ 0.30 ​ $ (0.09) ​ $ 0.08 ​ Diluted ​ $ (0.04) ​ $ 0.30 ​ $ (0.09) ​ $ 0.0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gal Proceedings and Contingencies</t>
        </is>
      </c>
      <c r="B1" s="2" t="inlineStr">
        <is>
          <t>9 Months Ended</t>
        </is>
      </c>
    </row>
    <row r="2">
      <c r="B2" s="2" t="inlineStr">
        <is>
          <t>Sep. 30, 2020</t>
        </is>
      </c>
    </row>
    <row r="3">
      <c r="A3" s="3" t="inlineStr">
        <is>
          <t>Legal Proceedings and Contingencies</t>
        </is>
      </c>
    </row>
    <row r="4">
      <c r="A4" s="4" t="inlineStr">
        <is>
          <t>Legal Proceedings and Contingencies</t>
        </is>
      </c>
      <c r="B4" s="4" t="inlineStr">
        <is>
          <t>​ Note 14 – Legal Proceedings and Contingencies We are a party to or have intellectual property subject to litigation and other proceedings that arise in the ordinary course of our business. These types of matters could result in fines, penaltie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financial result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U.S. GAAP requires us to disclose an estimate of the reasonably possible loss or range of loss or make a statement that such an estimate cannot be made. We follow a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We include various types of indemnification clauses in our agreements. These indemnifications may include, but are not limited to, infringement claims related to our intellectual property, direct damages and consequential damages. The type and amount of such indemnifications vary substantially based on our assessment of risk and reward associated with each agreement. We believe the estimated fair value of these indemnification clauses is minimal, and we cannot determine the maximum amount of potential future payments, if any, related to such indemnification provisions. We have no liabilities recorded for these clauses as of September 30, 2020. We have been involved in an ongoing dispute with a German company, Onespin solutions GmbH, regarding the co-existence of, or alleged infringement with, its trademark in certain jurisdictions for “ONESPIN” and our trademark in certain jurisdictions for “ONESPAN”. Onespin sells integrated circuit integrity verification solutions for use in the system on chip software development process flow. Subsequent to the end of the third quarter we reached an immaterial settlement with OneSpin on these matters. While certain administrative steps and filings will occur pursuant to the settlement, we consider this matter to now be closed. ​ A complaint was filed on August 20, 2020 against OneSpan and certain of its officers, asserting claims for purported violations of Sections 10(b) and 20(a) of the Securities Exchange Act of 1934 (the “Exchange Act”), and SEC Rule 10b-5 promulgated thereunder, based on certain alleged material misstatements and omissions. The case is captioned Almendariz v. OneSpan Inc., et al., No. 1:20-cv-04906 (N.D. Ill.) (the “Securities Class Action”). Specifically, the plaintiff in the Securities Class Action alleges, among other things, that certain statements about OneSpan’s business were misleading because of defendants’ failure to disclose that OneSpan purportedly had inadequate internal procedures and controls over financial reporting and related disclosures; and OneSpan purportedly downplayed the negative impacts of immaterial errors in its financial statements. ​ A complaint, related in subject matter to the Securities Class Action, was filed on October 23, 2020 against certain of OneSpan’s officers and directors, and names OneSpan as a nominal defendant. The case is captioned Klein v. Boroditzky, et al., No. 1:20-cv-06310 (N.D. Ill.) (the “Derivative Action” and, collectively with the Securities Class Action, the “Litigation”). The plaintiff asserts claims for breach of fiduciary duty, abuse of control and corporate waste, as well as a claim for contribution under Sections 10(b) and 21D of the Exchange Act, based on the same alleged wrongdoing pled in the Securities Class Action. We believe that the claims in the Litigation are meritless and intend to defend against them vigorously. ​ From time to time, we have been involved in litigation and claims incidental to the conduct of our business, such as compensation claims from current or former employees in Europe. We expect that to continue. Excluding matters specifically disclosed above, we are not a party to any lawsuit or proceeding that, in management’s opinion, is likely to have a material adverse effect on its busines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Description of the Company</t>
        </is>
      </c>
      <c r="B4" s="4" t="inlineStr">
        <is>
          <t>Description of the Company OneSpan Inc. and its wholly owned subsidiaries design, develop, market and support hardware and software security systems that manage and secure access to information assets. OneSpan has operations in Austria, Australia, Belgium, Brazil, Canada, China, France, Japan, The Netherlands, Singapore, Switzerland, the United Arab Emirates, the United Kingdom (U.K), and the United States (U.S.). ​ In accordance with ASC 280, Segment Reporting, our operations are reported as a single operating segment. The chief operating decision maker is the Chief Executive Officer who reviews the statement of operations of the Company on a consolidated basis, makes decisions and manages the operations of the Company as a single operating segment.</t>
        </is>
      </c>
    </row>
    <row r="5">
      <c r="A5" s="4" t="inlineStr">
        <is>
          <t>Basis of Presentation</t>
        </is>
      </c>
      <c r="B5" s="4" t="inlineStr">
        <is>
          <t>Basis of Presentation The accompanying unaudited condensed consolidated financial statements include the accounts of OneSpan and its subsidiaries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U.S. GAAP”) for complete financial statements and should be read in conjunction with the audited consolidated financial statements included in the Company’s Annual Report on Form 10-K for the year ended December 31, 2019.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Operating results for the three and nine months ended September 30, 2020 are not necessarily indicative of the results that may be expected for the year ended December 31, 2020, particularly in light of the novel coronavirus (COVID-19) pandemic and its effects on domestic and global economies. To limit the spread of COVID-19, governments have imposed, and may continue to impose, among other things, travel and business operation restrictions and stay-at-home orders and social distancing guidelines, causing some businesses to adjust, reduce or suspend operating activities. These disruptions and restrictions could adversely affect our operating results due to, among other things, reduced demand for our services and solutions as a result of our customers having to adjust, reduce or suspend operating activities. Beginning in the Summer of 2020 and continuing through the third quarter ended September 30, 2020, we have experienced softened demand for certain of our products and services due to, we believe, global economic uncertainty connected with the continued seriousness of the COVID-19 pandemic. ​ For additional information, see Part II, Item 1A – Risk Factors of this Form 10-Q for additional information regarding the potential impact of COVID-19 on the Company.</t>
        </is>
      </c>
    </row>
    <row r="6">
      <c r="A6" s="4" t="inlineStr">
        <is>
          <t>Revision of Previously Issued Financial Statements</t>
        </is>
      </c>
      <c r="B6" s="4" t="inlineStr">
        <is>
          <t>Revision of Previously Issued Financial Statements We have revised amounts reported in previously issued financial statements for the periods presented in this Quarterly Report on Form 10-Q related to immaterial errors. The errors relate to certain contracts with customers involving term-based software licenses and related maintenance and support services. The net contract assets that originated from a portion of these contracts in prior periods were not properly accounted for in subsequent periods, which caused overstatements of revenue in prior periods. ​ We evaluated the aggregate effects of the errors to our previously issued financial statements in accordance with SEC Staff Accounting Bulletins No. 99 and No. 108 and, based upon quantitative and qualitative factors, determined that the errors were not material to the previously issued financial statements and disclosures included in our Annual Reports on Form 10-K for the years ended December 31, 2019 and 2018, or for any quarterly periods included therein or through our Quarterly Report on Form 10-Q for the quarterly period ended March 31, 2020. ​ The following tables present the effects of the aforementioned revisions on our condensed consolidated balance sheet as of December 31, 2019, our unaudited condensed consolidated statements of operations for the three and nine months ended September 30, 2019, our unaudited condensed consolidated statements of comprehensive loss for the three and nine months ended September 30, 2019, our unaudited condensed consolidated statement of stockholders’ equity for the three and nine months ended September 30, 2019, our unaudited condensed consolidated statement of stockholders’ equity for the three months ended March 31, 2020, and our unaudited condensed consolidated statement of cash flows for the nine months ended September 30, 2019 (in thousands). ​ Condensed Consolidated Balance Sheet ​ ​ ​ ​ ​ ​ ​ ​ ​ ​ ​ ​ ​ December 31, 2019 in thousands As Previously Reported Adjustments ​ As Revised Contract assets ​ $ 7,058 ​ $ (1,818) ​ $ 5,240 Total current assets ​ ​ 211,619 ​ ​ (1,818) ​ ​ 209,801 Contract assets - non-current ​ ​ 3,565 ​ ​ (210) ​ ​ 3,355 Total assets ​ ​ 384,570 ​ ​ (2,028) ​ ​ 382,542 ​ ​ ​ ​ ​ ​ ​ ​ ​ ​ Short-term income taxes payable ​ ​ 7,711 ​ ​ (301) ​ ​ 7,410 Total current liabilities ​ ​ 74,113 ​ ​ (301) ​ ​ 73,812 Long-term deferred revenue ​ ​ 15,259 ​ ​ — ​ ​ 15,259 Long-term income taxes payable ​ ​ 6,958 ​ ​ — ​ ​ 6,958 Total liabilities ​ ​ 120,549 ​ ​ (301) ​ ​ 120,248 ​ ​ ​ ​ ​ ​ ​ ​ ​ ​ Accumulated income ​ ​ 181,167 ​ ​ (1,727) ​ ​ 179,440 Accumulated other comprehensive loss ​ ​ ​ ​ ​ — ​ ​ ​ Total stockholders' equity ​ ​ 264,021 ​ ​ (1,727) ​ ​ 262,294 Total liabilities and stockholders' equity ​ ​ 384,570 ​ ​ (2,028) ​ ​ 382,542 ​ Condensed Consolidated Statements of Operations (Unaudited) ​ ​ ​ ​ ​ ​ ​ ​ ​ ​ ​ ​ ​ ​ ​ ​ ​ ​ ​ ​ ​ ​ Three Months ended September 30, 2019 ​ Nine Months ended September 30, 2019 ​ As Previously Reported Adjustments ​ As Revised As Previously Reported Adjustments ​ As Revised Revenue ​ ​ ​ ​ ​ ​ ​ ​ ​ ​ Product and license ​ $ 61,181 ​ $ 34 ​ $ 61,215 ​ $ 133,159 ​ $ (484) ​ $ 132,675 Services and other ​ 18,544 ​ ​ (68) ​ 18,476 ​ 50,408 ​ ​ (130) ​ 50,278 Total revenue ​ 79,725 ​ ​ (34) ​ 79,691 ​ 183,567 ​ ​ (614) ​ 182,953 ​ ​ ​ ​ ​ ​ ​ ​ ​ ​ ​ ​ ​ ​ ​ ​ ​ ​ ​ Gross Profit ​ 53,056 ​ ​ (34) ​ 53,022 ​ 122,979 ​ ​ (614) ​ 122,365 ​ ​ ​ ​ ​ ​ ​ ​ ​ ​ ​ ​ ​ ​ ​ ​ ​ ​ ​ Operating income ​ 17,119 ​ ​ (34) ​ 17,085 ​ 9,381 ​ ​ (614) ​ 8,767 ​ ​ ​ ​ ​ ​ ​ ​ ​ ​ ​ ​ ​ ​ ​ ​ ​ ​ ​ Income before income taxes ​ 15,736 ​ ​ (34) ​ 15,702 ​ 8,102 ​ ​ (614) ​ 7,488 Provision for income taxes ​ 3,864 ​ ​ (9) ​ 3,855 ​ 4,363 ​ ​ (155) ​ 4,208 ​ ​ ​ ​ ​ ​ ​ ​ ​ ​ ​ ​ ​ ​ ​ ​ ​ ​ ​ Net Income ​ ​ 11,872 ​ ​ (25) ​ ​ 11,847 ​ ​ 3,739 ​ ​ (459) ​ ​ 3,280 ​ ​ Condensed Consolidated Statements of Comprehensive Loss (Unaudited) ​ ​ ​ ​ ​ ​ ​ ​ ​ ​ ​ ​ ​ ​ ​ ​ ​ ​ ​ ​ ​ ​ Three Months ended September 30, 2019 ​ Nine Months ended September 30, 2019 ​ ​ As Previously Reported Adjustments ​ As Revised As Previously Reported Adjustments ​ As Revised Net income ​ $ 11,872 ​ $ (25) ​ $ 11,847 ​ $ 3,739 ​ $ (459) ​ $ 3,280 Comprehensive income (loss) ​ ​ 8,838 ​ ​ (25) ​ ​ 8,813 ​ ​ 249 ​ ​ (459) ​ ​ (210) ​ Condensed Consolidated Statements of Stockholders’ Equity (Unaudited) ​ ​ ​ ​ ​ ​ ​ ​ ​ ​ ​ ​ Total Stockholders' Equity in thousands As Previously Reported Adjustments ​ As Revised Balance at December 31, 2018 ​ $ 252,441 ​ $ (802) ​ $ 251,639 Net income (loss) ​ ​ (5,671) ​ ​ (385) ​ ​ (6,056) Balance at March 31, 2019 ​ ​ 247,958 ​ ​ (1,187) ​ ​ 246,771 Net income (loss) ​ ​ (2,461) ​ ​ (50) ​ ​ (2,511) Balance at June 30, 2019 ​ ​ 244,815 ​ ​ (1,237) ​ ​ 243,578 Net income (loss) ​ ​ 11,872 ​ ​ (25) ​ ​ 11,847 Balance at September 30, 2019 ​ ​ 254,075 ​ ​ (1,262) ​ ​ 252,813 ​ ​ ​ ​ ​ ​ ​ ​ ​ ​ Balance at December 31, 2019 ​ $ 264,021 ​ $ (1,727) ​ $ 262,294 Net income (loss) ​ ​ 98 ​ ​ (94) ​ ​ 4 Balance at March 31, 2020 ​ ​ 260,639 ​ ​ (1,821) ​ ​ 258,818 ​ Condensed Consolidated Statements of Cash Flows (Unaudited) ​ ​ ​ ​ ​ ​ ​ ​ ​ ​ ​ ​ ​ Nine Months ended September 30, 2019 in thousands ​ As Previously Reported Adjustments ​ As Revised Cash flows from operating activities: ​ ​ ​ ​ ​ Net income ​ $ 3,739 ​ $ (459) ​ $ 3,280 Changes in operating assets and liabilities: ​ ​ ​ ​ Contract assets ​ (74) ​ 614 ​ 540 Income taxes payable ​ ​ (2,587) ​ ​ (155) ​ ​ (2,742) Net cash used in operating activities ​ (13,662) ​ — ​ (13,662) ​ For the three months ended March 31, 2020, the impacts of the adjustments resulted in a decrease of $0.1 million to income before taxes, and a decrease of $0.1 million to net income, compared to the amounts previously reported.</t>
        </is>
      </c>
    </row>
    <row r="7">
      <c r="A7" s="4" t="inlineStr">
        <is>
          <t>Principles of Consolidation</t>
        </is>
      </c>
      <c r="B7" s="4" t="inlineStr">
        <is>
          <t>Principles of Consolidation ​ The consolidated financial statements include the accounts of OneSpan Inc. and its wholly owned subsidiaries. Intercompany accounts and transactions have been eliminated in consolidation.</t>
        </is>
      </c>
    </row>
    <row r="8">
      <c r="A8" s="4" t="inlineStr">
        <is>
          <t>Estimates and Assumptions</t>
        </is>
      </c>
      <c r="B8" s="4" t="inlineStr">
        <is>
          <t>​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9">
      <c r="A9" s="4" t="inlineStr">
        <is>
          <t>Foreign Currency Translation and Transactions</t>
        </is>
      </c>
      <c r="B9" s="4" t="inlineStr">
        <is>
          <t>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densed consolidated statements of operations in other income (expense), net. Foreign exchange transaction gains aggregated $0.4 million for the three months ended September 30, 2020, and foreign exchange transaction losses aggregate $1.9 million for the three months ended September 30, 2019. For the nine months ended September 30, 2020, foreign exchange loss aggregated $0.1 million, and foreign exchange transaction losses aggregated $2.6 million for the nine months ended September 30, 2019. The financial position and results of our operations in Singapore, Switzerland, and Canada are measured in U.S. Dollars. For these subsidiaries, gains and losses that result from foreign currency transactions are included in the consolidated statements of operations in other income (expense), net.</t>
        </is>
      </c>
    </row>
    <row r="10">
      <c r="A10" s="4" t="inlineStr">
        <is>
          <t>Cash, Cash Equivalents and Restricted Cash</t>
        </is>
      </c>
      <c r="B10" s="4" t="inlineStr">
        <is>
          <t>Cash, Cash Equivalents and Restricted Cash. We are in a lease agreement that required a letter of credit in the amount of $0.8 million to secure the obligation. The restricted cash related to this letter of credit is recorded in other non-current assets on the Condensed Consolidated Balance Sheet at September 30, 2020 and December 31, 2019.</t>
        </is>
      </c>
    </row>
    <row r="11">
      <c r="A11" s="4" t="inlineStr">
        <is>
          <t>Short Term Investments</t>
        </is>
      </c>
      <c r="B11" s="4" t="inlineStr">
        <is>
          <t>Short Term Investments ​ The Company’s short term investments are in debt securities which consist of U.S treasury bills and notes, U.S. government agency notes, corporate notes, and high quality commercial paper with maturities at acquisition of more than three months and less than twelve months The Company classifies its investments in debt securities as available-for-sale. The Company adopted ASU 2016-13, Measurement of Credit Losses on Financial Instruments</t>
        </is>
      </c>
    </row>
    <row r="12">
      <c r="A12" s="4" t="inlineStr">
        <is>
          <t>Accounts Receivable, net of Allowance for Credit Losses</t>
        </is>
      </c>
      <c r="B12" s="4" t="inlineStr">
        <is>
          <t xml:space="preserve">​ Accounts Receivable, net of Allowance for Credit Losses ​ The Company adopted ASU No. 2016-13, Measurement of Credit Losses on Financial Instruments , on January 1, 2020. As a result of the adoption, the Company amended its accounting policies for the allowance for credit losses. In accordance with ASU No. 2016-13,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t>
        </is>
      </c>
    </row>
    <row r="13">
      <c r="A13" s="4" t="inlineStr">
        <is>
          <t>Equity Method Investment</t>
        </is>
      </c>
      <c r="B13" s="4" t="inlineStr">
        <is>
          <t>Equity Method Investment ​ We apply the equity method of accounting to our investment in Promon AS (Promon), because we exercise significant influence, but not controlling interest, in the investee. Promon is a technology company headquartered in Norway that specializes in mobile app security, whose solutions focus largely on Runtime Application Self-Protection (RASP). We exercise significant influence over Promon as a result of our 17% ownership interest in Promon, our representation on Promon’s Board of Directors, and the significance to Promon of our business activities with them. We integrate Promon’s RASP technology into our software solution, which are licensed to our customers. Under the equity method of accounting, the Company’s proportionate share of the net earnings (losses) of Promon is reported in other income (expense), net in our condensed consolidated Statements of Operations. The impact of the proportionate share of net earnings (losses) were immaterial for the three and nine months ended September 30, 2020 and 2019 as were the relative size of Promon’s assets and operations in relation to the Company’s. The carrying value of our equity method investment is reported in other noncurrent assets in the condensed consolidated Balance Sheets and is reported originally at cost and adjusted each period for the Company’s share of the investee’s earnings (losses) and dividends paid, if any. The Company also assesses the investment for impairment whenever events or changes in circumstances indicate that the carrying value of the investment may not be recoverable. The Company did not record any impairment charges during the nine month periods ended September 30, 2020 and 2019. The Company recorded $0.2 million and $1.2 million in costs of sales during the three months ended September 30, 2020 and September 30, 2019, respectively for license fees owed to Promon for use of their software and technology, and recorded $1.6 million and $2.4 million for the nine months ended September 30, 2020 and 2019, respectively. The Company owed Promon $1.5 million as of September 30, 2020, which is included in accounts payable and accrued liabilities. ​</t>
        </is>
      </c>
    </row>
    <row r="14">
      <c r="A14" s="4" t="inlineStr">
        <is>
          <t>Recently Issued Accounting Pronouncements</t>
        </is>
      </c>
      <c r="B14" s="4" t="inlineStr">
        <is>
          <t>Recently Issued Accounting Pronouncements In September 2016, the FASB issued ASU 2016-13, Measurement of Credit Losses on Financial Instruments (Topic 326) Accounts receivable ​ In January 2017, the FASB issued ASU 2017-04, Intangibles-Goodwill and Other (Topic 350) Simplifying the Test for Goodwill Impairment ​ In August 2018, the FASB issued ASU No. 2018-13, Disclosure Framework - Changes to the Disclosure Requirements for Fair Value Measurement , which amends ASC 820, Fair Value Measurement . ASU 2018-13 modifies the disclosure requirements for fair value measurements by removing, modifying, or adding certain disclosures. The ASU is effective for annual periods, including interim periods within those annual periods, beginning after December 15, 2019, with early adoption permitted for removed or modified disclosures, and delayed adoption of the additional disclosures until their effective date. ​ In August 2018, the FASB issued ASU 2018-15, C ustomer's Accounting for Fees Paid in a Cloud Computing Arrangement ​ In August 2018, the FASB issued ASU 2018-14, Compensation—Retirement Benefits—Defined Benefit Plans—General (Topic 715-20): Disclosure Framework—Changes to the Disclosure Requirements for Defined Benefit Plans ​ In December 2019, the FASB issued ASU 2019-12, Simplification for Accounting for Income Taxes ​ In January 2020, the FASB issued ASU 2020-01, Investments—Equity Securities (Topic 321), Investments—Equity Method and Joint Ventures (Topic 323), and Derivatives and Hedging (Topic 815): Clarifying the Interactions between Topics 321, 323 and 815 ​ In March 2020, the FASB issued ASU 2020-03, Codification Improvements to Financial Statements. ​ In March 2020, the FASB issued ASU 2020-04, Facilitation of the Effects of Reference Rate Reform on Financial Reporting ​ From time to time, new accounting pronouncements are issued by the FASB or other standard setting bodies that are adopted by us as of the specified effective date. Unless otherwise discussed, our management believes that the issued standards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the Company and Basis of Presentation (Tables)</t>
        </is>
      </c>
      <c r="B1" s="2" t="inlineStr">
        <is>
          <t>9 Months Ended</t>
        </is>
      </c>
    </row>
    <row r="2">
      <c r="B2" s="2" t="inlineStr">
        <is>
          <t>Sep. 30, 2020</t>
        </is>
      </c>
    </row>
    <row r="3">
      <c r="A3" s="3" t="inlineStr">
        <is>
          <t>Description of the Company and Basis of Presentation</t>
        </is>
      </c>
    </row>
    <row r="4">
      <c r="A4" s="4" t="inlineStr">
        <is>
          <t>Revised Consolidated Statements</t>
        </is>
      </c>
      <c r="B4" s="4" t="inlineStr">
        <is>
          <t>Condensed Consolidated Balance Sheet ​ ​ ​ ​ ​ ​ ​ ​ ​ ​ ​ ​ ​ December 31, 2019 in thousands As Previously Reported Adjustments ​ As Revised Contract assets ​ $ 7,058 ​ $ (1,818) ​ $ 5,240 Total current assets ​ ​ 211,619 ​ ​ (1,818) ​ ​ 209,801 Contract assets - non-current ​ ​ 3,565 ​ ​ (210) ​ ​ 3,355 Total assets ​ ​ 384,570 ​ ​ (2,028) ​ ​ 382,542 ​ ​ ​ ​ ​ ​ ​ ​ ​ ​ Short-term income taxes payable ​ ​ 7,711 ​ ​ (301) ​ ​ 7,410 Total current liabilities ​ ​ 74,113 ​ ​ (301) ​ ​ 73,812 Long-term deferred revenue ​ ​ 15,259 ​ ​ — ​ ​ 15,259 Long-term income taxes payable ​ ​ 6,958 ​ ​ — ​ ​ 6,958 Total liabilities ​ ​ 120,549 ​ ​ (301) ​ ​ 120,248 ​ ​ ​ ​ ​ ​ ​ ​ ​ ​ Accumulated income ​ ​ 181,167 ​ ​ (1,727) ​ ​ 179,440 Accumulated other comprehensive loss ​ ​ ​ ​ ​ — ​ ​ ​ Total stockholders' equity ​ ​ 264,021 ​ ​ (1,727) ​ ​ 262,294 Total liabilities and stockholders' equity ​ ​ 384,570 ​ ​ (2,028) ​ ​ 382,542 ​ Condensed Consolidated Statements of Operations (Unaudited) ​ ​ ​ ​ ​ ​ ​ ​ ​ ​ ​ ​ ​ ​ ​ ​ ​ ​ ​ ​ ​ ​ Three Months ended September 30, 2019 ​ Nine Months ended September 30, 2019 ​ As Previously Reported Adjustments ​ As Revised As Previously Reported Adjustments ​ As Revised Revenue ​ ​ ​ ​ ​ ​ ​ ​ ​ ​ Product and license ​ $ 61,181 ​ $ 34 ​ $ 61,215 ​ $ 133,159 ​ $ (484) ​ $ 132,675 Services and other ​ 18,544 ​ ​ (68) ​ 18,476 ​ 50,408 ​ ​ (130) ​ 50,278 Total revenue ​ 79,725 ​ ​ (34) ​ 79,691 ​ 183,567 ​ ​ (614) ​ 182,953 ​ ​ ​ ​ ​ ​ ​ ​ ​ ​ ​ ​ ​ ​ ​ ​ ​ ​ ​ Gross Profit ​ 53,056 ​ ​ (34) ​ 53,022 ​ 122,979 ​ ​ (614) ​ 122,365 ​ ​ ​ ​ ​ ​ ​ ​ ​ ​ ​ ​ ​ ​ ​ ​ ​ ​ ​ Operating income ​ 17,119 ​ ​ (34) ​ 17,085 ​ 9,381 ​ ​ (614) ​ 8,767 ​ ​ ​ ​ ​ ​ ​ ​ ​ ​ ​ ​ ​ ​ ​ ​ ​ ​ ​ Income before income taxes ​ 15,736 ​ ​ (34) ​ 15,702 ​ 8,102 ​ ​ (614) ​ 7,488 Provision for income taxes ​ 3,864 ​ ​ (9) ​ 3,855 ​ 4,363 ​ ​ (155) ​ 4,208 ​ ​ ​ ​ ​ ​ ​ ​ ​ ​ ​ ​ ​ ​ ​ ​ ​ ​ ​ Net Income ​ ​ 11,872 ​ ​ (25) ​ ​ 11,847 ​ ​ 3,739 ​ ​ (459) ​ ​ 3,280 ​ ​ Condensed Consolidated Statements of Comprehensive Loss (Unaudited) ​ ​ ​ ​ ​ ​ ​ ​ ​ ​ ​ ​ ​ ​ ​ ​ ​ ​ ​ ​ ​ ​ Three Months ended September 30, 2019 ​ Nine Months ended September 30, 2019 ​ ​ As Previously Reported Adjustments ​ As Revised As Previously Reported Adjustments ​ As Revised Net income ​ $ 11,872 ​ $ (25) ​ $ 11,847 ​ $ 3,739 ​ $ (459) ​ $ 3,280 Comprehensive income (loss) ​ ​ 8,838 ​ ​ (25) ​ ​ 8,813 ​ ​ 249 ​ ​ (459) ​ ​ (210) ​ Condensed Consolidated Statements of Stockholders’ Equity (Unaudited) ​ ​ ​ ​ ​ ​ ​ ​ ​ ​ ​ ​ Total Stockholders' Equity in thousands As Previously Reported Adjustments ​ As Revised Balance at December 31, 2018 ​ $ 252,441 ​ $ (802) ​ $ 251,639 Net income (loss) ​ ​ (5,671) ​ ​ (385) ​ ​ (6,056) Balance at March 31, 2019 ​ ​ 247,958 ​ ​ (1,187) ​ ​ 246,771 Net income (loss) ​ ​ (2,461) ​ ​ (50) ​ ​ (2,511) Balance at June 30, 2019 ​ ​ 244,815 ​ ​ (1,237) ​ ​ 243,578 Net income (loss) ​ ​ 11,872 ​ ​ (25) ​ ​ 11,847 Balance at September 30, 2019 ​ ​ 254,075 ​ ​ (1,262) ​ ​ 252,813 ​ ​ ​ ​ ​ ​ ​ ​ ​ ​ Balance at December 31, 2019 ​ $ 264,021 ​ $ (1,727) ​ $ 262,294 Net income (loss) ​ ​ 98 ​ ​ (94) ​ ​ 4 Balance at March 31, 2020 ​ ​ 260,639 ​ ​ (1,821) ​ ​ 258,818 ​ Condensed Consolidated Statements of Cash Flows (Unaudited) ​ ​ ​ ​ ​ ​ ​ ​ ​ ​ ​ ​ ​ Nine Months ended September 30, 2019 in thousands ​ As Previously Reported Adjustments ​ As Revised Cash flows from operating activities: ​ ​ ​ ​ ​ Net income ​ $ 3,739 ​ $ (459) ​ $ 3,280 Changes in operating assets and liabilities: ​ ​ ​ ​ Contract assets ​ (74) ​ 614 ​ 540 Income taxes payable ​ ​ (2,587) ​ ​ (155) ​ ​ (2,742) Net cash used in operating activities ​ (13,662) ​ — ​ (13,6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Revenues disaggregated by geography, major product line and timing of revenue recognition</t>
        </is>
      </c>
      <c r="B4" s="4" t="inlineStr">
        <is>
          <t>Revenue by major products (in thousands) ​ ​ ​ ​ ​ ​ ​ ​ ​ ​ ​ ​ ​ ​ ​ ​ ​ ​ Three months ended September 30, ​ Nine months ended September 30, ​ ​ 2020 2019 2020 2019 Hardware products ​ ​ $ 21,687 ​ $ 42,027 ​ $ 65,613 ​ $ 95,356 Software licenses ​ ​ ​ 8,562 ​ ​ 19,188 ​ ​ 38,280 ​ ​ 37,319 Subscription ​ ​ ​ 7,446 ​ ​ 5,556 ​ ​ 19,286 ​ ​ 16,163 Professional services ​ ​ ​ 1,353 ​ ​ 2,338 ​ ​ 4,100 ​ ​ 3,995 Maintenance, support and other ​ ​ ​ 12,391 ​ ​ 10,582 ​ ​ 35,484 ​ ​ 30,120 Total Revenue ​ ​ $ 51,439 ​ $ 79,691 ​ $ 162,763 ​ $ 182,953 ​ Revenue by location of customer for the three months ended September 30, 2020 and 2019 (in thousands) ​ ​ ​ ​ ​ ​ ​ ​ ​ ​ ​ ​ ​ ​ ​ ​ ​ EMEA Americas APAC Total ​ Total Revenue: ​ ​ ​ ​ ​ ​ 2020 ​ $ 26,684 ​ $ 12,305 ​ $ 12,450 ​ $ 51,439 ​ 2019 ​ $ 48,694 ​ $ 15,605 ​ $ 15,392 ​ $ 79,691 ​ ​ ​ ​ ​ ​ ​ ​ ​ ​ ​ ​ ​ ​ ​ Percent of Total: ​ ​ ​ ​ ​ ​ ​ ​ ​ 2020 ​ 52 % 24 % 24 % 100 % 2019 ​ 61 % 20 % 19 % 100 % ​ Revenue by location of customer for the nine months ended September 30, 2020 and 2019 (in thousands) ​ ​ ​ ​ ​ ​ ​ ​ ​ ​ ​ ​ ​ ​ ​ ​ EMEA Americas APAC Total Total Revenue: ​ ​ ​ ​ ​ 2020 ​ $ 88,624 ​ $ 38,570 ​ $ 35,569 ​ $ 162,763 ​ 2019 ​ $ 107,554 ​ $ 42,762 ​ $ 32,637 ​ $ 182,953 ​ ​ ​ ​ ​ ​ ​ ​ ​ ​ ​ ​ ​ ​ ​ Percent of Total: ​ ​ ​ ​ ​ 2020 ​ 54 % 24 % 22 % 100 % 2019 ​ 59 % 23 % 18 % 100 % ​ Timing of revenue recognition (in thousands) ​ ​ ​ ​ ​ ​ ​ ​ ​ ​ ​ ​ ​ ​ Three months ended September 30, ​ Nine months ended September 30, ​ 2020 2019 ​ 2020 2019 Products and Licenses transferred at a point in time $ 30,249 ​ $ 61,215 ​ $ 103,893 ​ $ 132,675 Services transferred over time ​ 21,190 ​ ​ 18,476 ​ ​ 58,870 ​ ​ 50,278 Total Revenue $ 51,439 ​ $ 79,691 ​ $ 162,763 ​ $ 182,953</t>
        </is>
      </c>
    </row>
    <row r="5">
      <c r="A5" s="4" t="inlineStr">
        <is>
          <t>Schedule of changes in contract assets and contract liabilities</t>
        </is>
      </c>
      <c r="B5" s="4" t="inlineStr">
        <is>
          <t>​ ​ ​ ​ ​ ​ ​ ​ ​ ​ ​ September 30, ​ ​ December 31, ​ ​ 2020 ​ 2019 Receivables, inclusive of trade and unbilled ​ $ 54,475 ​ $ 62,405 Contract Assets (current and non-current) ​ $ 8,938 ​ $ 8,595 Contract Liabilities (Deferred Revenue current and non-current) ​ $ 49,251 ​ $ 45,597</t>
        </is>
      </c>
    </row>
    <row r="6">
      <c r="A6" s="4" t="inlineStr">
        <is>
          <t>Schedule of estimated revenue expected to be recognized in the future</t>
        </is>
      </c>
      <c r="B6" s="4" t="inlineStr">
        <is>
          <t>​ ​ ​ ​ ​ ​ ​ ​ ​ ​ ​ ​ ​ ​ ​ ​ ​ in thousands ​ 2020 ​ 2021 ​ 2022 ​ Beyond 2022 ​ Total Future revenue related to current unsatisfied performance obligations ​ $ 3,418 ​ $ 11,820 ​ $ 8,825 ​ $ 12,686 ​ $ 36,749</t>
        </is>
      </c>
    </row>
    <row r="7">
      <c r="A7" s="4" t="inlineStr">
        <is>
          <t>Schedule related to the capitalized costs and amortization</t>
        </is>
      </c>
      <c r="B7" s="4" t="inlineStr">
        <is>
          <t>​ ​ ​ ​ ​ ​ ​ ​ ​ ​ ​ ​ ​ ​ ​ ​ ​ in thousands ​ ​ ​ September 30, 2020 ​ ​ December 31, 2019 Capitalized costs to obtain contracts, current ​ ​ $ 1,054 ​ $ 676 Capitalized costs to obtain contracts, non-current ​ ​ $ 4,871 ​ $ 3,222 ​ ​ ​ ​ ​ ​ ​ ​ ​ ​ ​ ​ ​ ​ ​ ​ ​ ​ ​ Three months ended September 30, ​ ​ Nine months ended September 30, in thousands ​ ​ ​ 2020 ​ ​ 2019 ​ ​ 2020 ​ ​ 2019 Amortization of capitalized costs to obtain contracts ​ ​ $ 251 ​ $ 110 ​ $ 620 ​ $ 329 Impairments of capitalized costs to obtain contracts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9 Months Ended</t>
        </is>
      </c>
    </row>
    <row r="2">
      <c r="B2" s="2" t="inlineStr">
        <is>
          <t>Sep. 30, 2020</t>
        </is>
      </c>
    </row>
    <row r="3">
      <c r="A3" s="3" t="inlineStr">
        <is>
          <t>Inventories, net</t>
        </is>
      </c>
    </row>
    <row r="4">
      <c r="A4" s="4" t="inlineStr">
        <is>
          <t>Summary of Inventories, net</t>
        </is>
      </c>
      <c r="B4" s="4" t="inlineStr">
        <is>
          <t>​ ​ ​ ​ ​ ​ ​ ​ ​ ​ September 30, ​ December 31, ​ 2020 2019 ​ ​ (in thousands) Component parts ​ $ 6,360 ​ $ 7,429 Work-in-process and finished goods ​ 7,669 ​ 12,390 Total ​ $ 14,029 ​ $ 19,8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Tables)</t>
        </is>
      </c>
      <c r="B1" s="2" t="inlineStr">
        <is>
          <t>9 Months Ended</t>
        </is>
      </c>
    </row>
    <row r="2">
      <c r="B2" s="2" t="inlineStr">
        <is>
          <t>Sep. 30, 2020</t>
        </is>
      </c>
    </row>
    <row r="3">
      <c r="A3" s="3" t="inlineStr">
        <is>
          <t>Goodwill</t>
        </is>
      </c>
    </row>
    <row r="4">
      <c r="A4" s="4" t="inlineStr">
        <is>
          <t>Schedule of Goodwill Activity</t>
        </is>
      </c>
      <c r="B4" s="4" t="inlineStr">
        <is>
          <t>​ ​ ​ ​ ​ in thousands ​ ​ ​ Net balance at December 31, 2019 $ 94,612 Net foreign currency translation ​ (453) Net balance at September 30, 2020 ​ $ 94,159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t>
        </is>
      </c>
    </row>
    <row r="4">
      <c r="A4" s="4" t="inlineStr">
        <is>
          <t>Schedule of intangible asset activity</t>
        </is>
      </c>
      <c r="B4" s="4" t="inlineStr">
        <is>
          <t>​ ​ ​ ​ ​ ​ ​ ​ ​ ​ ​ ​ ​ ​ ​ ​ ​ ​ ​ ​ ​ ​ ​ in thousands Acquired Technology Customer Relationships Other Total Intangible Assets Net balance at December 31, 2019 ​ $ 5,454 ​ $ 26,884 ​ $ 3,871 ​ $ 36,209 Additions ​ 43 ​ ​ — ​ ​ 55 ​ 98 Disposals ​ ​ — ​ ​ — ​ ​ (6) ​ ​ (6) Net foreign currency translation ​ (91) ​ ​ (418) ​ ​ — ​ (509) Amortization expense ​ (2,576) ​ ​ (2,708) ​ ​ (1,765) ​ (7,049) Net balance at September 30, 2020 ​ $ 2,830 ​ $ 23,758 ​ $ 2,155 ​ $ 28,743 ​ ​ ​ ​ ​ ​ ​ ​ ​ ​ ​ ​ ​ September 30, 2020 balance at cost ​ $ 42,739 ​ $ 39,207 ​ $ 13,726 ​ $ 95,672 Accumulated amortization ​ (39,909) ​ (15,449) ​ (11,571) ​ (66,929) Net balance at September 30, 2020 ​ $ 2,830 ​ $ 23,758 ​ $ 2,155 ​ $ 28,7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major classes of property and equipment</t>
        </is>
      </c>
      <c r="B4" s="4" t="inlineStr">
        <is>
          <t>​ ​ ​ ​ ​ ​ ​ ​ in thousands September 30, 2020 December 31, 2019 Office equipment and software ​ $ 14,921 ​ $ 14,595 Leasehold improvements ​ ​ 10,657 ​ ​ 9,417 Furniture and fixtures ​ 3,935 ​ 3,717 Total ​ 29,513 ​ 27,729 Accumulated depreciation ​ (17,453) ​ (16,275) Property and equipment, net ​ $ 12,060 ​ $ 11,4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0</t>
        </is>
      </c>
      <c r="C1" s="2" t="inlineStr">
        <is>
          <t>Dec. 31, 2019</t>
        </is>
      </c>
    </row>
    <row r="2">
      <c r="A2" s="3" t="inlineStr">
        <is>
          <t>CONDENSED CONSOLIDATED BALANCE SHEETS</t>
        </is>
      </c>
    </row>
    <row r="3">
      <c r="A3" s="4" t="inlineStr">
        <is>
          <t>Accounts receivable, allowance for doubtful accounts</t>
        </is>
      </c>
      <c r="B3" s="6" t="n">
        <v>3837</v>
      </c>
      <c r="C3" s="6" t="n">
        <v>2524</v>
      </c>
    </row>
    <row r="4">
      <c r="A4" s="4" t="inlineStr">
        <is>
          <t>Preferred stock, shares authorized</t>
        </is>
      </c>
      <c r="B4" s="5" t="n">
        <v>500</v>
      </c>
      <c r="C4" s="5" t="n">
        <v>5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v>
      </c>
      <c r="C8" s="5" t="n">
        <v>75000</v>
      </c>
    </row>
    <row r="9">
      <c r="A9" s="4" t="inlineStr">
        <is>
          <t>Common stock, shares issued</t>
        </is>
      </c>
      <c r="B9" s="5" t="n">
        <v>40356</v>
      </c>
      <c r="C9" s="5" t="n">
        <v>40207</v>
      </c>
    </row>
    <row r="10">
      <c r="A10" s="4" t="inlineStr">
        <is>
          <t>Common stock, shares outstanding</t>
        </is>
      </c>
      <c r="B10" s="5" t="n">
        <v>40356</v>
      </c>
      <c r="C10" s="5" t="n">
        <v>40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assets that are measured at fair value on a recurring basis</t>
        </is>
      </c>
      <c r="B4" s="4" t="inlineStr">
        <is>
          <t>​ ​ ​ ​ ​ ​ ​ ​ ​ ​ ​ ​ ​ ​ ​ ​ Fair Value Measurement at Reporting Date Using in thousands ​ ​ September 30, 2020 ​ Quoted Prices in Active Markets for Identical Assets (Level 1) ​ Significant Other Observable Inputs (Level 2) ​ Significant Unobservable Inputs (Level 3) Assets: ​ ​ ​ ​ ​ ​ ​ ​ ​ U.S. Treasury Notes ​ $ 4,500 ​ - $ 4,500 ​ - Corporate Notes / Bonds ​ $ 10,711 ​ - $ 10,711 ​ - Commercial Paper ​ $ 2,599 ​ - $ 2,599 ​ - U.S. Treasury Bills ​ $ 5,257 ​ - $ 5,257 ​ - U.S. Government Agencies ​ $ 3,744 ​ - $ 3,744 ​ - ​ ​ ​ ​ ​ ​ ​ ​ ​ ​ ​ ​ ​ ​ ​ ​ Fair Value Measurement at Reporting Date Using in thousands ​ ​ December 31, 2019 ​ Quoted Prices in Active Markets for Identical Assets (Level 1) ​ Significant Other Observable Inputs (Level 2) ​ Significant Unobservable Inputs (Level 3) Assets: ​ ​ ​ ​ ​ ​ ​ ​ ​ U.S. Treasury Notes ​ $ 9,225 ​ - $ 9,225 ​ - Corporate Notes / Bonds ​ $ 8,169 ​ - $ 8,169 ​ - Commercial Paper ​ $ 3,482 ​ - $ 3,482 ​ - U.S. Treasury Bills ​ $ 2,385 ​ - $ 2,385 ​ - U.S. Government Agencies ​ $ 2,249 ​ - $ 2,24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Tables)</t>
        </is>
      </c>
      <c r="B1" s="2" t="inlineStr">
        <is>
          <t>9 Months Ended</t>
        </is>
      </c>
    </row>
    <row r="2">
      <c r="B2" s="2" t="inlineStr">
        <is>
          <t>Sep. 30, 2020</t>
        </is>
      </c>
    </row>
    <row r="3">
      <c r="A3" s="3" t="inlineStr">
        <is>
          <t>Allowance for credit losses</t>
        </is>
      </c>
    </row>
    <row r="4">
      <c r="A4" s="4" t="inlineStr">
        <is>
          <t>Schedule of changes in the allowance for doubtful accounts</t>
        </is>
      </c>
      <c r="B4" s="4" t="inlineStr">
        <is>
          <t>​ ​ ​ ​ ​ in thousands ​ ​ ​ Balance at December 31, 2019 ​ $ 2,524 Impact of ASU 2016-13 adoption ​ ​ 288 Balance at January 1, 2020 ​ ​ 2,812 Provision ​ ​ 1,510 Write-offs ​ ​ (488) Net foreign currency translation ​ ​ 3 Balance at September 30, 2020 ​ $ 3,8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operating lease costs</t>
        </is>
      </c>
      <c r="B4" s="4" t="inlineStr">
        <is>
          <t>​ ​ ​ ​ ​ ​ ​ ​ ​ ​ ​ ​ ​ ​ ​ ​ Three months ended ​ Nine months ended ​ ​ September 30, ​ September 30, ​ 2020 2019 2020 2019 ​ ​ (in thousands) ​ (in thousands) Building rent ​ $ 808 ​ $ 955 ​ $ 2,264 ​ $ 2,676 Automobile rentals ​ 426 ​ 603 ​ 1,137 ​ 1,113 Total net operating lease costs ​ $ 1,234 ​ $ 1,558 ​ $ 3,401 ​ $ 3,789</t>
        </is>
      </c>
    </row>
    <row r="5">
      <c r="A5" s="4" t="inlineStr">
        <is>
          <t>Schedule of maturities of operating leases</t>
        </is>
      </c>
      <c r="B5" s="4" t="inlineStr">
        <is>
          <t>​ ​ ​ ​ ​ ​ ​ As of September 30, 2020 ​ ​ ​ (in $ thousands) 2020 (remaining 3 months) ​ $ 661 2021 ​ ​ 3,413 2022 ​ ​ 3,010 2023 ​ ​ 2,429 2024 ​ ​ 1,635 Later years ​ ​ 7,277 Less imputed interest ​ ​ (3,291) Total lease liabilities ​ $ 15,1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Compensation Plan and Stock Based Compensation (Tables)</t>
        </is>
      </c>
      <c r="B1" s="2" t="inlineStr">
        <is>
          <t>9 Months Ended</t>
        </is>
      </c>
    </row>
    <row r="2">
      <c r="B2" s="2" t="inlineStr">
        <is>
          <t>Sep. 30, 2020</t>
        </is>
      </c>
    </row>
    <row r="3">
      <c r="A3" s="3" t="inlineStr">
        <is>
          <t>Long-Term Compensation Plan and Stock Based Compensation</t>
        </is>
      </c>
    </row>
    <row r="4">
      <c r="A4" s="4" t="inlineStr">
        <is>
          <t>Summary of compensation expense</t>
        </is>
      </c>
      <c r="B4" s="4" t="inlineStr">
        <is>
          <t>​ ​ ​ ​ ​ ​ ​ ​ ​ ​ ​ ​ ​ ​ ​ ​ ​ Three months ended ​ Nine months ended ​ ​ ​ September 30, ​ September 30, ​ 2020 2019 2020 2019 ​ in thousands ​ (in thousands) ​ (in thousands) ​ Restricted stock ​ $ 1,021 ​ $ 549 ​ $ 3,231 ​ $ 1,778 ​ Long-term compensation plan ​ 260 ​ 280 ​ 930 ​ 1,538 ​ Total compensation ​ $ 1,281 ​ $ 829 ​ $ 4,161 ​ $ 3,3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Details of Earnings Per Share Calculations</t>
        </is>
      </c>
      <c r="B4" s="4" t="inlineStr">
        <is>
          <t>​ ​ ​ ​ ​ ​ ​ ​ ​ ​ ​ ​ ​ ​ ​ ​ ​ September 30, ​ September 30, in thousands, except per share data 2020 2019 2020 2019 ​ Net income (loss) ​ $ (1,678) ​ $ 11,847 ​ $ (3,699) ​ $ 3,280 ​ Weighted average common shares outstanding: ​ ​ ​ ​ ​ Basic ​ 40,033 ​ 40,062 ​ 40,050 ​ 40,037 ​ Incremental shares with dilutive effect: ​ ​ ​ ​ ​ ​ ​ Restricted stock awards ​ — ​ 67 ​ — ​ 62 ​ Diluted ​ 40,033 ​ 40,129 ​ 40,050 ​ 40,099 ​ ​ ​ ​ ​ ​ ​ ​ ​ ​ ​ ​ ​ ​ ​ Net income (loss) per share: ​ ​ ​ ​ ​ Basic ​ $ (0.04) ​ $ 0.30 ​ $ (0.09) ​ $ 0.08 ​ Diluted ​ $ (0.04) ​ $ 0.30 ​ $ (0.09) ​ $ 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Description of the Company and Basis of Presentation (Details) - USD ($)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Sep. 10, 2020</t>
        </is>
      </c>
    </row>
    <row r="3">
      <c r="A3" s="3" t="inlineStr">
        <is>
          <t>Error Corrections and Prior Period Adjustments Restatement [Line Items]</t>
        </is>
      </c>
    </row>
    <row r="4">
      <c r="A4" s="4" t="inlineStr">
        <is>
          <t>Income (loss) before taxes</t>
        </is>
      </c>
      <c r="B4" s="6" t="n">
        <v>-1583</v>
      </c>
      <c r="E4" s="6" t="n">
        <v>15702</v>
      </c>
      <c r="H4" s="6" t="n">
        <v>-1941</v>
      </c>
      <c r="I4" s="6" t="n">
        <v>7488</v>
      </c>
    </row>
    <row r="5">
      <c r="A5" s="4" t="inlineStr">
        <is>
          <t>Net income (loss)</t>
        </is>
      </c>
      <c r="B5" s="5" t="n">
        <v>-1678</v>
      </c>
      <c r="C5" s="6" t="n">
        <v>-2025</v>
      </c>
      <c r="D5" s="6" t="n">
        <v>4</v>
      </c>
      <c r="E5" s="5" t="n">
        <v>11847</v>
      </c>
      <c r="F5" s="6" t="n">
        <v>-2511</v>
      </c>
      <c r="G5" s="6" t="n">
        <v>-6056</v>
      </c>
      <c r="H5" s="5" t="n">
        <v>-3699</v>
      </c>
      <c r="I5" s="5" t="n">
        <v>3280</v>
      </c>
    </row>
    <row r="6">
      <c r="A6" s="4" t="inlineStr">
        <is>
          <t>Gain (loss) from foreign currency transactions</t>
        </is>
      </c>
      <c r="B6" s="6" t="n">
        <v>400</v>
      </c>
      <c r="E6" s="5" t="n">
        <v>1900</v>
      </c>
      <c r="H6" s="6" t="n">
        <v>100</v>
      </c>
      <c r="I6" s="5" t="n">
        <v>2600</v>
      </c>
    </row>
    <row r="7">
      <c r="A7" s="4" t="inlineStr">
        <is>
          <t>Amount the company can repurchase</t>
        </is>
      </c>
      <c r="J7" s="6" t="n">
        <v>50000</v>
      </c>
    </row>
    <row r="8">
      <c r="A8" s="4" t="inlineStr">
        <is>
          <t>Number of shares repurchased under the program</t>
        </is>
      </c>
      <c r="B8" s="5" t="n">
        <v>0</v>
      </c>
      <c r="H8" s="5" t="n">
        <v>0</v>
      </c>
    </row>
    <row r="9">
      <c r="A9" s="4" t="inlineStr">
        <is>
          <t>Adjustment</t>
        </is>
      </c>
    </row>
    <row r="10">
      <c r="A10" s="3" t="inlineStr">
        <is>
          <t>Error Corrections and Prior Period Adjustments Restatement [Line Items]</t>
        </is>
      </c>
    </row>
    <row r="11">
      <c r="A11" s="4" t="inlineStr">
        <is>
          <t>Income (loss) before taxes</t>
        </is>
      </c>
      <c r="D11" s="5" t="n">
        <v>-100</v>
      </c>
      <c r="E11" s="5" t="n">
        <v>-34</v>
      </c>
      <c r="I11" s="5" t="n">
        <v>-614</v>
      </c>
    </row>
    <row r="12">
      <c r="A12" s="4" t="inlineStr">
        <is>
          <t>Net income (loss)</t>
        </is>
      </c>
      <c r="D12" s="6" t="n">
        <v>-94</v>
      </c>
      <c r="E12" s="6" t="n">
        <v>-25</v>
      </c>
      <c r="F12" s="6" t="n">
        <v>-50</v>
      </c>
      <c r="G12" s="6" t="n">
        <v>-385</v>
      </c>
      <c r="I12" s="6" t="n">
        <v>-459</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Company and Basis of Presentation - Revised Consolidated Balance Sheets (Details) - USD ($) $ in Thousands</t>
        </is>
      </c>
      <c r="B1" s="2" t="inlineStr">
        <is>
          <t>Sep. 30, 2020</t>
        </is>
      </c>
      <c r="C1" s="2" t="inlineStr">
        <is>
          <t>Dec. 31, 2019</t>
        </is>
      </c>
    </row>
    <row r="2">
      <c r="A2" s="3" t="inlineStr">
        <is>
          <t>Pro forma Balance Sheet:</t>
        </is>
      </c>
    </row>
    <row r="3">
      <c r="A3" s="4" t="inlineStr">
        <is>
          <t>Contract assets</t>
        </is>
      </c>
      <c r="B3" s="6" t="n">
        <v>6609</v>
      </c>
      <c r="C3" s="6" t="n">
        <v>5240</v>
      </c>
    </row>
    <row r="4">
      <c r="A4" s="4" t="inlineStr">
        <is>
          <t>Total current assets</t>
        </is>
      </c>
      <c r="B4" s="5" t="n">
        <v>202125</v>
      </c>
      <c r="C4" s="5" t="n">
        <v>209801</v>
      </c>
    </row>
    <row r="5">
      <c r="A5" s="4" t="inlineStr">
        <is>
          <t>Contract assets - non-current</t>
        </is>
      </c>
      <c r="B5" s="5" t="n">
        <v>2329</v>
      </c>
      <c r="C5" s="5" t="n">
        <v>3355</v>
      </c>
    </row>
    <row r="6">
      <c r="A6" s="4" t="inlineStr">
        <is>
          <t>Total assets</t>
        </is>
      </c>
      <c r="B6" s="5" t="n">
        <v>369533</v>
      </c>
      <c r="C6" s="5" t="n">
        <v>382542</v>
      </c>
    </row>
    <row r="7">
      <c r="A7" s="4" t="inlineStr">
        <is>
          <t>Short-term income taxes payable</t>
        </is>
      </c>
      <c r="B7" s="5" t="n">
        <v>2459</v>
      </c>
      <c r="C7" s="5" t="n">
        <v>7410</v>
      </c>
    </row>
    <row r="8">
      <c r="A8" s="4" t="inlineStr">
        <is>
          <t>Total current liabilities</t>
        </is>
      </c>
      <c r="B8" s="5" t="n">
        <v>66639</v>
      </c>
      <c r="C8" s="5" t="n">
        <v>73812</v>
      </c>
    </row>
    <row r="9">
      <c r="A9" s="4" t="inlineStr">
        <is>
          <t>Long-term deferred revenue</t>
        </is>
      </c>
      <c r="B9" s="5" t="n">
        <v>12644</v>
      </c>
      <c r="C9" s="5" t="n">
        <v>15259</v>
      </c>
    </row>
    <row r="10">
      <c r="A10" s="4" t="inlineStr">
        <is>
          <t>Long-term income taxes payable</t>
        </is>
      </c>
      <c r="B10" s="5" t="n">
        <v>5905</v>
      </c>
      <c r="C10" s="5" t="n">
        <v>6958</v>
      </c>
    </row>
    <row r="11">
      <c r="A11" s="4" t="inlineStr">
        <is>
          <t>Total liabilities</t>
        </is>
      </c>
      <c r="B11" s="5" t="n">
        <v>110317</v>
      </c>
      <c r="C11" s="5" t="n">
        <v>120248</v>
      </c>
    </row>
    <row r="12">
      <c r="A12" s="4" t="inlineStr">
        <is>
          <t>Accumulated income</t>
        </is>
      </c>
      <c r="B12" s="5" t="n">
        <v>175488</v>
      </c>
      <c r="C12" s="5" t="n">
        <v>179440</v>
      </c>
    </row>
    <row r="13">
      <c r="A13" s="4" t="inlineStr">
        <is>
          <t>Accumulated other comprehensive income (loss)</t>
        </is>
      </c>
      <c r="B13" s="5" t="n">
        <v>-13690</v>
      </c>
      <c r="C13" s="5" t="n">
        <v>-13295</v>
      </c>
    </row>
    <row r="14">
      <c r="A14" s="4" t="inlineStr">
        <is>
          <t>Total stockholders' equity</t>
        </is>
      </c>
      <c r="B14" s="5" t="n">
        <v>259216</v>
      </c>
      <c r="C14" s="5" t="n">
        <v>262294</v>
      </c>
    </row>
    <row r="15">
      <c r="A15" s="4" t="inlineStr">
        <is>
          <t>Total liabilities and stockholders' equity</t>
        </is>
      </c>
      <c r="B15" s="6" t="n">
        <v>369533</v>
      </c>
      <c r="C15" s="5" t="n">
        <v>382542</v>
      </c>
    </row>
    <row r="16">
      <c r="A16" s="4" t="inlineStr">
        <is>
          <t>As Previously Reported</t>
        </is>
      </c>
    </row>
    <row r="17">
      <c r="A17" s="3" t="inlineStr">
        <is>
          <t>Pro forma Balance Sheet:</t>
        </is>
      </c>
    </row>
    <row r="18">
      <c r="A18" s="4" t="inlineStr">
        <is>
          <t>Contract assets</t>
        </is>
      </c>
      <c r="C18" s="5" t="n">
        <v>7058</v>
      </c>
    </row>
    <row r="19">
      <c r="A19" s="4" t="inlineStr">
        <is>
          <t>Total current assets</t>
        </is>
      </c>
      <c r="C19" s="5" t="n">
        <v>211619</v>
      </c>
    </row>
    <row r="20">
      <c r="A20" s="4" t="inlineStr">
        <is>
          <t>Contract assets - non-current</t>
        </is>
      </c>
      <c r="C20" s="5" t="n">
        <v>3565</v>
      </c>
    </row>
    <row r="21">
      <c r="A21" s="4" t="inlineStr">
        <is>
          <t>Total assets</t>
        </is>
      </c>
      <c r="C21" s="5" t="n">
        <v>384570</v>
      </c>
    </row>
    <row r="22">
      <c r="A22" s="4" t="inlineStr">
        <is>
          <t>Short-term income taxes payable</t>
        </is>
      </c>
      <c r="C22" s="5" t="n">
        <v>7711</v>
      </c>
    </row>
    <row r="23">
      <c r="A23" s="4" t="inlineStr">
        <is>
          <t>Total current liabilities</t>
        </is>
      </c>
      <c r="C23" s="5" t="n">
        <v>74113</v>
      </c>
    </row>
    <row r="24">
      <c r="A24" s="4" t="inlineStr">
        <is>
          <t>Long-term deferred revenue</t>
        </is>
      </c>
      <c r="C24" s="5" t="n">
        <v>15259</v>
      </c>
    </row>
    <row r="25">
      <c r="A25" s="4" t="inlineStr">
        <is>
          <t>Long-term income taxes payable</t>
        </is>
      </c>
      <c r="C25" s="5" t="n">
        <v>6958</v>
      </c>
    </row>
    <row r="26">
      <c r="A26" s="4" t="inlineStr">
        <is>
          <t>Total liabilities</t>
        </is>
      </c>
      <c r="C26" s="5" t="n">
        <v>120549</v>
      </c>
    </row>
    <row r="27">
      <c r="A27" s="4" t="inlineStr">
        <is>
          <t>Accumulated income</t>
        </is>
      </c>
      <c r="C27" s="5" t="n">
        <v>181167</v>
      </c>
    </row>
    <row r="28">
      <c r="A28" s="4" t="inlineStr">
        <is>
          <t>Total stockholders' equity</t>
        </is>
      </c>
      <c r="C28" s="5" t="n">
        <v>264021</v>
      </c>
    </row>
    <row r="29">
      <c r="A29" s="4" t="inlineStr">
        <is>
          <t>Total liabilities and stockholders' equity</t>
        </is>
      </c>
      <c r="C29" s="5" t="n">
        <v>384570</v>
      </c>
    </row>
    <row r="30">
      <c r="A30" s="4" t="inlineStr">
        <is>
          <t>Adjustment</t>
        </is>
      </c>
    </row>
    <row r="31">
      <c r="A31" s="3" t="inlineStr">
        <is>
          <t>Pro forma Balance Sheet:</t>
        </is>
      </c>
    </row>
    <row r="32">
      <c r="A32" s="4" t="inlineStr">
        <is>
          <t>Contract assets</t>
        </is>
      </c>
      <c r="C32" s="5" t="n">
        <v>-1818</v>
      </c>
    </row>
    <row r="33">
      <c r="A33" s="4" t="inlineStr">
        <is>
          <t>Total current assets</t>
        </is>
      </c>
      <c r="C33" s="5" t="n">
        <v>-1818</v>
      </c>
    </row>
    <row r="34">
      <c r="A34" s="4" t="inlineStr">
        <is>
          <t>Contract assets - non-current</t>
        </is>
      </c>
      <c r="C34" s="5" t="n">
        <v>-210</v>
      </c>
    </row>
    <row r="35">
      <c r="A35" s="4" t="inlineStr">
        <is>
          <t>Total assets</t>
        </is>
      </c>
      <c r="C35" s="5" t="n">
        <v>-2028</v>
      </c>
    </row>
    <row r="36">
      <c r="A36" s="4" t="inlineStr">
        <is>
          <t>Short-term income taxes payable</t>
        </is>
      </c>
      <c r="C36" s="5" t="n">
        <v>-301</v>
      </c>
    </row>
    <row r="37">
      <c r="A37" s="4" t="inlineStr">
        <is>
          <t>Total current liabilities</t>
        </is>
      </c>
      <c r="C37" s="5" t="n">
        <v>-301</v>
      </c>
    </row>
    <row r="38">
      <c r="A38" s="4" t="inlineStr">
        <is>
          <t>Total liabilities</t>
        </is>
      </c>
      <c r="C38" s="5" t="n">
        <v>-301</v>
      </c>
    </row>
    <row r="39">
      <c r="A39" s="4" t="inlineStr">
        <is>
          <t>Accumulated income</t>
        </is>
      </c>
      <c r="C39" s="5" t="n">
        <v>-1727</v>
      </c>
    </row>
    <row r="40">
      <c r="A40" s="4" t="inlineStr">
        <is>
          <t>Total stockholders' equity</t>
        </is>
      </c>
      <c r="C40" s="5" t="n">
        <v>-1727</v>
      </c>
    </row>
    <row r="41">
      <c r="A41" s="4" t="inlineStr">
        <is>
          <t>Total liabilities and stockholders' equity</t>
        </is>
      </c>
      <c r="C41" s="6" t="n">
        <v>-20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scription of the Company and Basis of Presentation - Revised Statement of Operation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rror Corrections and Prior Period Adjustments Restatement [Line Items]</t>
        </is>
      </c>
    </row>
    <row r="4">
      <c r="A4" s="4" t="inlineStr">
        <is>
          <t>Total revenue</t>
        </is>
      </c>
      <c r="B4" s="6" t="n">
        <v>51439</v>
      </c>
      <c r="E4" s="6" t="n">
        <v>79691</v>
      </c>
      <c r="H4" s="6" t="n">
        <v>162763</v>
      </c>
      <c r="I4" s="6" t="n">
        <v>182953</v>
      </c>
    </row>
    <row r="5">
      <c r="A5" s="4" t="inlineStr">
        <is>
          <t>Gross profit</t>
        </is>
      </c>
      <c r="B5" s="5" t="n">
        <v>35961</v>
      </c>
      <c r="E5" s="5" t="n">
        <v>53022</v>
      </c>
      <c r="H5" s="5" t="n">
        <v>112990</v>
      </c>
      <c r="I5" s="5" t="n">
        <v>122365</v>
      </c>
    </row>
    <row r="6">
      <c r="A6" s="4" t="inlineStr">
        <is>
          <t>Operating income</t>
        </is>
      </c>
      <c r="B6" s="5" t="n">
        <v>-2355</v>
      </c>
      <c r="E6" s="5" t="n">
        <v>17085</v>
      </c>
      <c r="H6" s="5" t="n">
        <v>-3217</v>
      </c>
      <c r="I6" s="5" t="n">
        <v>8767</v>
      </c>
    </row>
    <row r="7">
      <c r="A7" s="4" t="inlineStr">
        <is>
          <t>Income before taxes</t>
        </is>
      </c>
      <c r="B7" s="5" t="n">
        <v>-1583</v>
      </c>
      <c r="E7" s="5" t="n">
        <v>15702</v>
      </c>
      <c r="H7" s="5" t="n">
        <v>-1941</v>
      </c>
      <c r="I7" s="5" t="n">
        <v>7488</v>
      </c>
    </row>
    <row r="8">
      <c r="A8" s="4" t="inlineStr">
        <is>
          <t>Provision for income taxes</t>
        </is>
      </c>
      <c r="B8" s="5" t="n">
        <v>95</v>
      </c>
      <c r="E8" s="5" t="n">
        <v>3855</v>
      </c>
      <c r="H8" s="5" t="n">
        <v>1758</v>
      </c>
      <c r="I8" s="5" t="n">
        <v>4208</v>
      </c>
    </row>
    <row r="9">
      <c r="A9" s="4" t="inlineStr">
        <is>
          <t>Net income</t>
        </is>
      </c>
      <c r="B9" s="5" t="n">
        <v>-1678</v>
      </c>
      <c r="C9" s="6" t="n">
        <v>-2025</v>
      </c>
      <c r="D9" s="6" t="n">
        <v>4</v>
      </c>
      <c r="E9" s="5" t="n">
        <v>11847</v>
      </c>
      <c r="F9" s="6" t="n">
        <v>-2511</v>
      </c>
      <c r="G9" s="6" t="n">
        <v>-6056</v>
      </c>
      <c r="H9" s="5" t="n">
        <v>-3699</v>
      </c>
      <c r="I9" s="5" t="n">
        <v>3280</v>
      </c>
    </row>
    <row r="10">
      <c r="A10" s="4" t="inlineStr">
        <is>
          <t>Product and license</t>
        </is>
      </c>
    </row>
    <row r="11">
      <c r="A11" s="3" t="inlineStr">
        <is>
          <t>Error Corrections and Prior Period Adjustments Restatement [Line Items]</t>
        </is>
      </c>
    </row>
    <row r="12">
      <c r="A12" s="4" t="inlineStr">
        <is>
          <t>Total revenue</t>
        </is>
      </c>
      <c r="B12" s="5" t="n">
        <v>30249</v>
      </c>
      <c r="E12" s="5" t="n">
        <v>61215</v>
      </c>
      <c r="H12" s="5" t="n">
        <v>103893</v>
      </c>
      <c r="I12" s="5" t="n">
        <v>132675</v>
      </c>
    </row>
    <row r="13">
      <c r="A13" s="4" t="inlineStr">
        <is>
          <t>Services and other</t>
        </is>
      </c>
    </row>
    <row r="14">
      <c r="A14" s="3" t="inlineStr">
        <is>
          <t>Error Corrections and Prior Period Adjustments Restatement [Line Items]</t>
        </is>
      </c>
    </row>
    <row r="15">
      <c r="A15" s="4" t="inlineStr">
        <is>
          <t>Total revenue</t>
        </is>
      </c>
      <c r="B15" s="6" t="n">
        <v>21190</v>
      </c>
      <c r="E15" s="5" t="n">
        <v>18476</v>
      </c>
      <c r="H15" s="6" t="n">
        <v>58870</v>
      </c>
      <c r="I15" s="5" t="n">
        <v>50278</v>
      </c>
    </row>
    <row r="16">
      <c r="A16" s="4" t="inlineStr">
        <is>
          <t>As Previously Reported</t>
        </is>
      </c>
    </row>
    <row r="17">
      <c r="A17" s="3" t="inlineStr">
        <is>
          <t>Error Corrections and Prior Period Adjustments Restatement [Line Items]</t>
        </is>
      </c>
    </row>
    <row r="18">
      <c r="A18" s="4" t="inlineStr">
        <is>
          <t>Total revenue</t>
        </is>
      </c>
      <c r="E18" s="5" t="n">
        <v>79725</v>
      </c>
      <c r="I18" s="5" t="n">
        <v>183567</v>
      </c>
    </row>
    <row r="19">
      <c r="A19" s="4" t="inlineStr">
        <is>
          <t>Gross profit</t>
        </is>
      </c>
      <c r="E19" s="5" t="n">
        <v>53056</v>
      </c>
      <c r="I19" s="5" t="n">
        <v>122979</v>
      </c>
    </row>
    <row r="20">
      <c r="A20" s="4" t="inlineStr">
        <is>
          <t>Operating income</t>
        </is>
      </c>
      <c r="E20" s="5" t="n">
        <v>17119</v>
      </c>
      <c r="I20" s="5" t="n">
        <v>9381</v>
      </c>
    </row>
    <row r="21">
      <c r="A21" s="4" t="inlineStr">
        <is>
          <t>Income before taxes</t>
        </is>
      </c>
      <c r="E21" s="5" t="n">
        <v>15736</v>
      </c>
      <c r="I21" s="5" t="n">
        <v>8102</v>
      </c>
    </row>
    <row r="22">
      <c r="A22" s="4" t="inlineStr">
        <is>
          <t>Provision for income taxes</t>
        </is>
      </c>
      <c r="E22" s="5" t="n">
        <v>3864</v>
      </c>
      <c r="I22" s="5" t="n">
        <v>4363</v>
      </c>
    </row>
    <row r="23">
      <c r="A23" s="4" t="inlineStr">
        <is>
          <t>Net income</t>
        </is>
      </c>
      <c r="D23" s="5" t="n">
        <v>98</v>
      </c>
      <c r="E23" s="5" t="n">
        <v>11872</v>
      </c>
      <c r="F23" s="5" t="n">
        <v>-2461</v>
      </c>
      <c r="G23" s="5" t="n">
        <v>-5671</v>
      </c>
      <c r="I23" s="5" t="n">
        <v>3739</v>
      </c>
    </row>
    <row r="24">
      <c r="A24" s="4" t="inlineStr">
        <is>
          <t>As Previously Reported | Product and license</t>
        </is>
      </c>
    </row>
    <row r="25">
      <c r="A25" s="3" t="inlineStr">
        <is>
          <t>Error Corrections and Prior Period Adjustments Restatement [Line Items]</t>
        </is>
      </c>
    </row>
    <row r="26">
      <c r="A26" s="4" t="inlineStr">
        <is>
          <t>Total revenue</t>
        </is>
      </c>
      <c r="E26" s="5" t="n">
        <v>61181</v>
      </c>
      <c r="I26" s="5" t="n">
        <v>133159</v>
      </c>
    </row>
    <row r="27">
      <c r="A27" s="4" t="inlineStr">
        <is>
          <t>As Previously Reported | Services and other</t>
        </is>
      </c>
    </row>
    <row r="28">
      <c r="A28" s="3" t="inlineStr">
        <is>
          <t>Error Corrections and Prior Period Adjustments Restatement [Line Items]</t>
        </is>
      </c>
    </row>
    <row r="29">
      <c r="A29" s="4" t="inlineStr">
        <is>
          <t>Total revenue</t>
        </is>
      </c>
      <c r="E29" s="5" t="n">
        <v>18544</v>
      </c>
      <c r="I29" s="5" t="n">
        <v>50408</v>
      </c>
    </row>
    <row r="30">
      <c r="A30" s="4" t="inlineStr">
        <is>
          <t>Adjustment</t>
        </is>
      </c>
    </row>
    <row r="31">
      <c r="A31" s="3" t="inlineStr">
        <is>
          <t>Error Corrections and Prior Period Adjustments Restatement [Line Items]</t>
        </is>
      </c>
    </row>
    <row r="32">
      <c r="A32" s="4" t="inlineStr">
        <is>
          <t>Total revenue</t>
        </is>
      </c>
      <c r="E32" s="5" t="n">
        <v>-34</v>
      </c>
      <c r="I32" s="5" t="n">
        <v>-614</v>
      </c>
    </row>
    <row r="33">
      <c r="A33" s="4" t="inlineStr">
        <is>
          <t>Gross profit</t>
        </is>
      </c>
      <c r="E33" s="5" t="n">
        <v>-34</v>
      </c>
      <c r="I33" s="5" t="n">
        <v>-614</v>
      </c>
    </row>
    <row r="34">
      <c r="A34" s="4" t="inlineStr">
        <is>
          <t>Operating income</t>
        </is>
      </c>
      <c r="E34" s="5" t="n">
        <v>-34</v>
      </c>
      <c r="I34" s="5" t="n">
        <v>-614</v>
      </c>
    </row>
    <row r="35">
      <c r="A35" s="4" t="inlineStr">
        <is>
          <t>Income before taxes</t>
        </is>
      </c>
      <c r="D35" s="5" t="n">
        <v>-100</v>
      </c>
      <c r="E35" s="5" t="n">
        <v>-34</v>
      </c>
      <c r="I35" s="5" t="n">
        <v>-614</v>
      </c>
    </row>
    <row r="36">
      <c r="A36" s="4" t="inlineStr">
        <is>
          <t>Provision for income taxes</t>
        </is>
      </c>
      <c r="E36" s="5" t="n">
        <v>-9</v>
      </c>
      <c r="I36" s="5" t="n">
        <v>-155</v>
      </c>
    </row>
    <row r="37">
      <c r="A37" s="4" t="inlineStr">
        <is>
          <t>Net income</t>
        </is>
      </c>
      <c r="D37" s="6" t="n">
        <v>-94</v>
      </c>
      <c r="E37" s="5" t="n">
        <v>-25</v>
      </c>
      <c r="F37" s="6" t="n">
        <v>-50</v>
      </c>
      <c r="G37" s="6" t="n">
        <v>-385</v>
      </c>
      <c r="I37" s="5" t="n">
        <v>-459</v>
      </c>
    </row>
    <row r="38">
      <c r="A38" s="4" t="inlineStr">
        <is>
          <t>Adjustment | Product and license</t>
        </is>
      </c>
    </row>
    <row r="39">
      <c r="A39" s="3" t="inlineStr">
        <is>
          <t>Error Corrections and Prior Period Adjustments Restatement [Line Items]</t>
        </is>
      </c>
    </row>
    <row r="40">
      <c r="A40" s="4" t="inlineStr">
        <is>
          <t>Total revenue</t>
        </is>
      </c>
      <c r="E40" s="5" t="n">
        <v>34</v>
      </c>
      <c r="I40" s="5" t="n">
        <v>-484</v>
      </c>
    </row>
    <row r="41">
      <c r="A41" s="4" t="inlineStr">
        <is>
          <t>Adjustment | Services and other</t>
        </is>
      </c>
    </row>
    <row r="42">
      <c r="A42" s="3" t="inlineStr">
        <is>
          <t>Error Corrections and Prior Period Adjustments Restatement [Line Items]</t>
        </is>
      </c>
    </row>
    <row r="43">
      <c r="A43" s="4" t="inlineStr">
        <is>
          <t>Total revenue</t>
        </is>
      </c>
      <c r="E43" s="6" t="n">
        <v>-68</v>
      </c>
      <c r="I43" s="6" t="n">
        <v>-13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scription of the Company and Basis of Presentation - Revised Consolidated Statements of Comprehensiv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vision of Previously Issued Financial Statements</t>
        </is>
      </c>
    </row>
    <row r="4">
      <c r="A4" s="4" t="inlineStr">
        <is>
          <t>Net income</t>
        </is>
      </c>
      <c r="B4" s="6" t="n">
        <v>-1678</v>
      </c>
      <c r="C4" s="6" t="n">
        <v>-2025</v>
      </c>
      <c r="D4" s="6" t="n">
        <v>4</v>
      </c>
      <c r="E4" s="6" t="n">
        <v>11847</v>
      </c>
      <c r="F4" s="6" t="n">
        <v>-2511</v>
      </c>
      <c r="G4" s="6" t="n">
        <v>-6056</v>
      </c>
      <c r="H4" s="6" t="n">
        <v>-3699</v>
      </c>
      <c r="I4" s="6" t="n">
        <v>3280</v>
      </c>
    </row>
    <row r="5">
      <c r="A5" s="3" t="inlineStr">
        <is>
          <t>Other comprehensive loss</t>
        </is>
      </c>
    </row>
    <row r="6">
      <c r="A6" s="4" t="inlineStr">
        <is>
          <t>Comprehensive income (loss)</t>
        </is>
      </c>
      <c r="B6" s="6" t="n">
        <v>1771</v>
      </c>
      <c r="E6" s="5" t="n">
        <v>8813</v>
      </c>
      <c r="H6" s="6" t="n">
        <v>-4094</v>
      </c>
      <c r="I6" s="5" t="n">
        <v>-210</v>
      </c>
    </row>
    <row r="7">
      <c r="A7" s="4" t="inlineStr">
        <is>
          <t>As Previously Reported</t>
        </is>
      </c>
    </row>
    <row r="8">
      <c r="A8" s="3" t="inlineStr">
        <is>
          <t>Revision of Previously Issued Financial Statements</t>
        </is>
      </c>
    </row>
    <row r="9">
      <c r="A9" s="4" t="inlineStr">
        <is>
          <t>Net income</t>
        </is>
      </c>
      <c r="D9" s="5" t="n">
        <v>98</v>
      </c>
      <c r="E9" s="5" t="n">
        <v>11872</v>
      </c>
      <c r="F9" s="5" t="n">
        <v>-2461</v>
      </c>
      <c r="G9" s="5" t="n">
        <v>-5671</v>
      </c>
      <c r="I9" s="5" t="n">
        <v>3739</v>
      </c>
    </row>
    <row r="10">
      <c r="A10" s="3" t="inlineStr">
        <is>
          <t>Other comprehensive loss</t>
        </is>
      </c>
    </row>
    <row r="11">
      <c r="A11" s="4" t="inlineStr">
        <is>
          <t>Comprehensive income (loss)</t>
        </is>
      </c>
      <c r="E11" s="5" t="n">
        <v>8838</v>
      </c>
      <c r="I11" s="5" t="n">
        <v>249</v>
      </c>
    </row>
    <row r="12">
      <c r="A12" s="4" t="inlineStr">
        <is>
          <t>Adjustment</t>
        </is>
      </c>
    </row>
    <row r="13">
      <c r="A13" s="3" t="inlineStr">
        <is>
          <t>Revision of Previously Issued Financial Statements</t>
        </is>
      </c>
    </row>
    <row r="14">
      <c r="A14" s="4" t="inlineStr">
        <is>
          <t>Net income</t>
        </is>
      </c>
      <c r="D14" s="6" t="n">
        <v>-94</v>
      </c>
      <c r="E14" s="5" t="n">
        <v>-25</v>
      </c>
      <c r="F14" s="6" t="n">
        <v>-50</v>
      </c>
      <c r="G14" s="6" t="n">
        <v>-385</v>
      </c>
      <c r="I14" s="5" t="n">
        <v>-459</v>
      </c>
    </row>
    <row r="15">
      <c r="A15" s="3" t="inlineStr">
        <is>
          <t>Other comprehensive loss</t>
        </is>
      </c>
    </row>
    <row r="16">
      <c r="A16" s="4" t="inlineStr">
        <is>
          <t>Comprehensive income (loss)</t>
        </is>
      </c>
      <c r="E16" s="6" t="n">
        <v>-25</v>
      </c>
      <c r="I16" s="6" t="n">
        <v>-459</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scription of the Company and Basis of Presentation - Revised Total Stockholders' Equity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hange in Stockholders' Equity</t>
        </is>
      </c>
    </row>
    <row r="4">
      <c r="A4" s="4" t="inlineStr">
        <is>
          <t>Balance</t>
        </is>
      </c>
      <c r="B4" s="6" t="n">
        <v>257207</v>
      </c>
      <c r="C4" s="6" t="n">
        <v>258818</v>
      </c>
      <c r="D4" s="6" t="n">
        <v>262294</v>
      </c>
      <c r="E4" s="6" t="n">
        <v>243578</v>
      </c>
      <c r="F4" s="6" t="n">
        <v>246771</v>
      </c>
      <c r="G4" s="6" t="n">
        <v>251639</v>
      </c>
      <c r="H4" s="6" t="n">
        <v>262294</v>
      </c>
      <c r="I4" s="6" t="n">
        <v>251639</v>
      </c>
    </row>
    <row r="5">
      <c r="A5" s="4" t="inlineStr">
        <is>
          <t>Net income</t>
        </is>
      </c>
      <c r="B5" s="5" t="n">
        <v>-1678</v>
      </c>
      <c r="C5" s="5" t="n">
        <v>-2025</v>
      </c>
      <c r="D5" s="5" t="n">
        <v>4</v>
      </c>
      <c r="E5" s="5" t="n">
        <v>11847</v>
      </c>
      <c r="F5" s="5" t="n">
        <v>-2511</v>
      </c>
      <c r="G5" s="5" t="n">
        <v>-6056</v>
      </c>
      <c r="H5" s="5" t="n">
        <v>-3699</v>
      </c>
      <c r="I5" s="5" t="n">
        <v>3280</v>
      </c>
    </row>
    <row r="6">
      <c r="A6" s="4" t="inlineStr">
        <is>
          <t>Balance</t>
        </is>
      </c>
      <c r="B6" s="6" t="n">
        <v>259216</v>
      </c>
      <c r="C6" s="5" t="n">
        <v>257207</v>
      </c>
      <c r="D6" s="5" t="n">
        <v>258818</v>
      </c>
      <c r="E6" s="5" t="n">
        <v>252813</v>
      </c>
      <c r="F6" s="5" t="n">
        <v>243578</v>
      </c>
      <c r="G6" s="5" t="n">
        <v>246771</v>
      </c>
      <c r="H6" s="5" t="n">
        <v>259216</v>
      </c>
      <c r="I6" s="5" t="n">
        <v>252813</v>
      </c>
    </row>
    <row r="7">
      <c r="A7" s="4" t="inlineStr">
        <is>
          <t>As Previously Reported</t>
        </is>
      </c>
    </row>
    <row r="8">
      <c r="A8" s="3" t="inlineStr">
        <is>
          <t>Change in Stockholders' Equity</t>
        </is>
      </c>
    </row>
    <row r="9">
      <c r="A9" s="4" t="inlineStr">
        <is>
          <t>Balance</t>
        </is>
      </c>
      <c r="C9" s="5" t="n">
        <v>260639</v>
      </c>
      <c r="D9" s="5" t="n">
        <v>264021</v>
      </c>
      <c r="E9" s="5" t="n">
        <v>244815</v>
      </c>
      <c r="F9" s="5" t="n">
        <v>247958</v>
      </c>
      <c r="G9" s="5" t="n">
        <v>252441</v>
      </c>
      <c r="H9" s="5" t="n">
        <v>264021</v>
      </c>
      <c r="I9" s="5" t="n">
        <v>252441</v>
      </c>
    </row>
    <row r="10">
      <c r="A10" s="4" t="inlineStr">
        <is>
          <t>Net income</t>
        </is>
      </c>
      <c r="D10" s="5" t="n">
        <v>98</v>
      </c>
      <c r="E10" s="5" t="n">
        <v>11872</v>
      </c>
      <c r="F10" s="5" t="n">
        <v>-2461</v>
      </c>
      <c r="G10" s="5" t="n">
        <v>-5671</v>
      </c>
      <c r="I10" s="5" t="n">
        <v>3739</v>
      </c>
    </row>
    <row r="11">
      <c r="A11" s="4" t="inlineStr">
        <is>
          <t>Balance</t>
        </is>
      </c>
      <c r="D11" s="5" t="n">
        <v>260639</v>
      </c>
      <c r="E11" s="5" t="n">
        <v>254075</v>
      </c>
      <c r="F11" s="5" t="n">
        <v>244815</v>
      </c>
      <c r="G11" s="5" t="n">
        <v>247958</v>
      </c>
      <c r="I11" s="5" t="n">
        <v>254075</v>
      </c>
    </row>
    <row r="12">
      <c r="A12" s="4" t="inlineStr">
        <is>
          <t>Adjustment</t>
        </is>
      </c>
    </row>
    <row r="13">
      <c r="A13" s="3" t="inlineStr">
        <is>
          <t>Change in Stockholders' Equity</t>
        </is>
      </c>
    </row>
    <row r="14">
      <c r="A14" s="4" t="inlineStr">
        <is>
          <t>Balance</t>
        </is>
      </c>
      <c r="C14" s="6" t="n">
        <v>-1821</v>
      </c>
      <c r="D14" s="5" t="n">
        <v>-1727</v>
      </c>
      <c r="E14" s="5" t="n">
        <v>-1237</v>
      </c>
      <c r="F14" s="5" t="n">
        <v>-1187</v>
      </c>
      <c r="G14" s="5" t="n">
        <v>-802</v>
      </c>
      <c r="H14" s="6" t="n">
        <v>-1727</v>
      </c>
      <c r="I14" s="5" t="n">
        <v>-802</v>
      </c>
    </row>
    <row r="15">
      <c r="A15" s="4" t="inlineStr">
        <is>
          <t>Net income</t>
        </is>
      </c>
      <c r="D15" s="5" t="n">
        <v>-94</v>
      </c>
      <c r="E15" s="5" t="n">
        <v>-25</v>
      </c>
      <c r="F15" s="5" t="n">
        <v>-50</v>
      </c>
      <c r="G15" s="5" t="n">
        <v>-385</v>
      </c>
      <c r="I15" s="5" t="n">
        <v>-459</v>
      </c>
    </row>
    <row r="16">
      <c r="A16" s="4" t="inlineStr">
        <is>
          <t>Balance</t>
        </is>
      </c>
      <c r="D16" s="6" t="n">
        <v>-1821</v>
      </c>
      <c r="E16" s="6" t="n">
        <v>-1262</v>
      </c>
      <c r="F16" s="6" t="n">
        <v>-1237</v>
      </c>
      <c r="G16" s="6" t="n">
        <v>-1187</v>
      </c>
      <c r="I16" s="6" t="n">
        <v>-1262</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51439</v>
      </c>
      <c r="C4" s="6" t="n">
        <v>79691</v>
      </c>
      <c r="D4" s="6" t="n">
        <v>162763</v>
      </c>
      <c r="E4" s="6" t="n">
        <v>182953</v>
      </c>
    </row>
    <row r="5">
      <c r="A5" s="3" t="inlineStr">
        <is>
          <t>Cost of goods sold</t>
        </is>
      </c>
    </row>
    <row r="6">
      <c r="A6" s="4" t="inlineStr">
        <is>
          <t>Total cost of goods sold</t>
        </is>
      </c>
      <c r="B6" s="5" t="n">
        <v>15478</v>
      </c>
      <c r="C6" s="5" t="n">
        <v>26669</v>
      </c>
      <c r="D6" s="5" t="n">
        <v>49773</v>
      </c>
      <c r="E6" s="5" t="n">
        <v>60588</v>
      </c>
    </row>
    <row r="7">
      <c r="A7" s="4" t="inlineStr">
        <is>
          <t>Gross profit</t>
        </is>
      </c>
      <c r="B7" s="5" t="n">
        <v>35961</v>
      </c>
      <c r="C7" s="5" t="n">
        <v>53022</v>
      </c>
      <c r="D7" s="5" t="n">
        <v>112990</v>
      </c>
      <c r="E7" s="5" t="n">
        <v>122365</v>
      </c>
    </row>
    <row r="8">
      <c r="A8" s="3" t="inlineStr">
        <is>
          <t>Operating costs</t>
        </is>
      </c>
    </row>
    <row r="9">
      <c r="A9" s="4" t="inlineStr">
        <is>
          <t>Sales and marketing</t>
        </is>
      </c>
      <c r="B9" s="5" t="n">
        <v>14576</v>
      </c>
      <c r="C9" s="5" t="n">
        <v>14156</v>
      </c>
      <c r="D9" s="5" t="n">
        <v>44129</v>
      </c>
      <c r="E9" s="5" t="n">
        <v>44579</v>
      </c>
    </row>
    <row r="10">
      <c r="A10" s="4" t="inlineStr">
        <is>
          <t>Research and development</t>
        </is>
      </c>
      <c r="B10" s="5" t="n">
        <v>10643</v>
      </c>
      <c r="C10" s="5" t="n">
        <v>9956</v>
      </c>
      <c r="D10" s="5" t="n">
        <v>31178</v>
      </c>
      <c r="E10" s="5" t="n">
        <v>32428</v>
      </c>
    </row>
    <row r="11">
      <c r="A11" s="4" t="inlineStr">
        <is>
          <t>General and administrative</t>
        </is>
      </c>
      <c r="B11" s="5" t="n">
        <v>10737</v>
      </c>
      <c r="C11" s="5" t="n">
        <v>9490</v>
      </c>
      <c r="D11" s="5" t="n">
        <v>33851</v>
      </c>
      <c r="E11" s="5" t="n">
        <v>29540</v>
      </c>
    </row>
    <row r="12">
      <c r="A12" s="4" t="inlineStr">
        <is>
          <t>Amortization of intangible assets</t>
        </is>
      </c>
      <c r="B12" s="5" t="n">
        <v>2360</v>
      </c>
      <c r="C12" s="5" t="n">
        <v>2335</v>
      </c>
      <c r="D12" s="5" t="n">
        <v>7049</v>
      </c>
      <c r="E12" s="5" t="n">
        <v>7051</v>
      </c>
    </row>
    <row r="13">
      <c r="A13" s="4" t="inlineStr">
        <is>
          <t>Total operating costs</t>
        </is>
      </c>
      <c r="B13" s="5" t="n">
        <v>38316</v>
      </c>
      <c r="C13" s="5" t="n">
        <v>35937</v>
      </c>
      <c r="D13" s="5" t="n">
        <v>116207</v>
      </c>
      <c r="E13" s="5" t="n">
        <v>113598</v>
      </c>
    </row>
    <row r="14">
      <c r="A14" s="4" t="inlineStr">
        <is>
          <t>Operating income (loss)</t>
        </is>
      </c>
      <c r="B14" s="5" t="n">
        <v>-2355</v>
      </c>
      <c r="C14" s="5" t="n">
        <v>17085</v>
      </c>
      <c r="D14" s="5" t="n">
        <v>-3217</v>
      </c>
      <c r="E14" s="5" t="n">
        <v>8767</v>
      </c>
    </row>
    <row r="15">
      <c r="A15" s="4" t="inlineStr">
        <is>
          <t>Interest income, net</t>
        </is>
      </c>
      <c r="B15" s="5" t="n">
        <v>56</v>
      </c>
      <c r="C15" s="5" t="n">
        <v>228</v>
      </c>
      <c r="D15" s="5" t="n">
        <v>389</v>
      </c>
      <c r="E15" s="5" t="n">
        <v>432</v>
      </c>
    </row>
    <row r="16">
      <c r="A16" s="4" t="inlineStr">
        <is>
          <t>Other income (expense), net</t>
        </is>
      </c>
      <c r="B16" s="5" t="n">
        <v>716</v>
      </c>
      <c r="C16" s="5" t="n">
        <v>-1611</v>
      </c>
      <c r="D16" s="5" t="n">
        <v>887</v>
      </c>
      <c r="E16" s="5" t="n">
        <v>-1711</v>
      </c>
    </row>
    <row r="17">
      <c r="A17" s="4" t="inlineStr">
        <is>
          <t>Income (loss) before income taxes</t>
        </is>
      </c>
      <c r="B17" s="5" t="n">
        <v>-1583</v>
      </c>
      <c r="C17" s="5" t="n">
        <v>15702</v>
      </c>
      <c r="D17" s="5" t="n">
        <v>-1941</v>
      </c>
      <c r="E17" s="5" t="n">
        <v>7488</v>
      </c>
    </row>
    <row r="18">
      <c r="A18" s="4" t="inlineStr">
        <is>
          <t>Provision for income taxes</t>
        </is>
      </c>
      <c r="B18" s="5" t="n">
        <v>95</v>
      </c>
      <c r="C18" s="5" t="n">
        <v>3855</v>
      </c>
      <c r="D18" s="5" t="n">
        <v>1758</v>
      </c>
      <c r="E18" s="5" t="n">
        <v>4208</v>
      </c>
    </row>
    <row r="19">
      <c r="A19" s="4" t="inlineStr">
        <is>
          <t>Net income (loss)</t>
        </is>
      </c>
      <c r="B19" s="6" t="n">
        <v>-1678</v>
      </c>
      <c r="C19" s="6" t="n">
        <v>11847</v>
      </c>
      <c r="D19" s="6" t="n">
        <v>-3699</v>
      </c>
      <c r="E19" s="6" t="n">
        <v>3280</v>
      </c>
    </row>
    <row r="20">
      <c r="A20" s="3" t="inlineStr">
        <is>
          <t>Net income (loss) per share</t>
        </is>
      </c>
    </row>
    <row r="21">
      <c r="A21" s="4" t="inlineStr">
        <is>
          <t>Basic (in dollars per share)</t>
        </is>
      </c>
      <c r="B21" s="8" t="n">
        <v>-0.04</v>
      </c>
      <c r="C21" s="8" t="n">
        <v>0.3</v>
      </c>
      <c r="D21" s="8" t="n">
        <v>-0.09</v>
      </c>
      <c r="E21" s="8" t="n">
        <v>0.08</v>
      </c>
    </row>
    <row r="22">
      <c r="A22" s="4" t="inlineStr">
        <is>
          <t>Diluted (in dollars per share)</t>
        </is>
      </c>
      <c r="B22" s="8" t="n">
        <v>-0.04</v>
      </c>
      <c r="C22" s="8" t="n">
        <v>0.3</v>
      </c>
      <c r="D22" s="8" t="n">
        <v>-0.09</v>
      </c>
      <c r="E22" s="8" t="n">
        <v>0.08</v>
      </c>
    </row>
    <row r="23">
      <c r="A23" s="3" t="inlineStr">
        <is>
          <t>Weighted average common shares outstanding</t>
        </is>
      </c>
    </row>
    <row r="24">
      <c r="A24" s="4" t="inlineStr">
        <is>
          <t>Basic (in shares)</t>
        </is>
      </c>
      <c r="B24" s="5" t="n">
        <v>40033</v>
      </c>
      <c r="C24" s="5" t="n">
        <v>40062</v>
      </c>
      <c r="D24" s="5" t="n">
        <v>40050</v>
      </c>
      <c r="E24" s="5" t="n">
        <v>40037</v>
      </c>
    </row>
    <row r="25">
      <c r="A25" s="4" t="inlineStr">
        <is>
          <t>Diluted (in shares)</t>
        </is>
      </c>
      <c r="B25" s="5" t="n">
        <v>40033</v>
      </c>
      <c r="C25" s="5" t="n">
        <v>40129</v>
      </c>
      <c r="D25" s="5" t="n">
        <v>40050</v>
      </c>
      <c r="E25" s="5" t="n">
        <v>40099</v>
      </c>
    </row>
    <row r="26">
      <c r="A26" s="4" t="inlineStr">
        <is>
          <t>Product and license</t>
        </is>
      </c>
    </row>
    <row r="27">
      <c r="A27" s="3" t="inlineStr">
        <is>
          <t>Revenue</t>
        </is>
      </c>
    </row>
    <row r="28">
      <c r="A28" s="4" t="inlineStr">
        <is>
          <t>Total revenue</t>
        </is>
      </c>
      <c r="B28" s="6" t="n">
        <v>30249</v>
      </c>
      <c r="C28" s="6" t="n">
        <v>61215</v>
      </c>
      <c r="D28" s="6" t="n">
        <v>103893</v>
      </c>
      <c r="E28" s="6" t="n">
        <v>132675</v>
      </c>
    </row>
    <row r="29">
      <c r="A29" s="3" t="inlineStr">
        <is>
          <t>Cost of goods sold</t>
        </is>
      </c>
    </row>
    <row r="30">
      <c r="A30" s="4" t="inlineStr">
        <is>
          <t>Total cost of goods sold</t>
        </is>
      </c>
      <c r="B30" s="5" t="n">
        <v>10064</v>
      </c>
      <c r="C30" s="5" t="n">
        <v>22199</v>
      </c>
      <c r="D30" s="5" t="n">
        <v>33378</v>
      </c>
      <c r="E30" s="5" t="n">
        <v>46966</v>
      </c>
    </row>
    <row r="31">
      <c r="A31" s="4" t="inlineStr">
        <is>
          <t>Services and other</t>
        </is>
      </c>
    </row>
    <row r="32">
      <c r="A32" s="3" t="inlineStr">
        <is>
          <t>Revenue</t>
        </is>
      </c>
    </row>
    <row r="33">
      <c r="A33" s="4" t="inlineStr">
        <is>
          <t>Total revenue</t>
        </is>
      </c>
      <c r="B33" s="5" t="n">
        <v>21190</v>
      </c>
      <c r="C33" s="5" t="n">
        <v>18476</v>
      </c>
      <c r="D33" s="5" t="n">
        <v>58870</v>
      </c>
      <c r="E33" s="5" t="n">
        <v>50278</v>
      </c>
    </row>
    <row r="34">
      <c r="A34" s="3" t="inlineStr">
        <is>
          <t>Cost of goods sold</t>
        </is>
      </c>
    </row>
    <row r="35">
      <c r="A35" s="4" t="inlineStr">
        <is>
          <t>Total cost of goods sold</t>
        </is>
      </c>
      <c r="B35" s="6" t="n">
        <v>5414</v>
      </c>
      <c r="C35" s="6" t="n">
        <v>4470</v>
      </c>
      <c r="D35" s="6" t="n">
        <v>16395</v>
      </c>
      <c r="E35" s="6" t="n">
        <v>136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scription of the Company and Basis of Presentation - Revised Statement of Cash Flow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ash flows from operating activities:</t>
        </is>
      </c>
    </row>
    <row r="4">
      <c r="A4" s="4" t="inlineStr">
        <is>
          <t>Net income</t>
        </is>
      </c>
      <c r="B4" s="6" t="n">
        <v>-1678</v>
      </c>
      <c r="C4" s="6" t="n">
        <v>-2025</v>
      </c>
      <c r="D4" s="6" t="n">
        <v>4</v>
      </c>
      <c r="E4" s="6" t="n">
        <v>11847</v>
      </c>
      <c r="F4" s="6" t="n">
        <v>-2511</v>
      </c>
      <c r="G4" s="6" t="n">
        <v>-6056</v>
      </c>
      <c r="H4" s="6" t="n">
        <v>-3699</v>
      </c>
      <c r="I4" s="6" t="n">
        <v>3280</v>
      </c>
    </row>
    <row r="5">
      <c r="A5" s="3" t="inlineStr">
        <is>
          <t>Changes in operating assets and liabilities:</t>
        </is>
      </c>
    </row>
    <row r="6">
      <c r="A6" s="4" t="inlineStr">
        <is>
          <t>Contract assets</t>
        </is>
      </c>
      <c r="H6" s="5" t="n">
        <v>-379</v>
      </c>
      <c r="I6" s="5" t="n">
        <v>540</v>
      </c>
    </row>
    <row r="7">
      <c r="A7" s="4" t="inlineStr">
        <is>
          <t>Income taxes payable</t>
        </is>
      </c>
      <c r="H7" s="5" t="n">
        <v>-5985</v>
      </c>
      <c r="I7" s="5" t="n">
        <v>-2742</v>
      </c>
    </row>
    <row r="8">
      <c r="A8" s="4" t="inlineStr">
        <is>
          <t>Deferred revenue</t>
        </is>
      </c>
      <c r="H8" s="5" t="n">
        <v>3268</v>
      </c>
      <c r="I8" s="5" t="n">
        <v>-2318</v>
      </c>
    </row>
    <row r="9">
      <c r="A9" s="4" t="inlineStr">
        <is>
          <t>Net cash used in operating activities</t>
        </is>
      </c>
      <c r="H9" s="6" t="n">
        <v>7429</v>
      </c>
      <c r="I9" s="5" t="n">
        <v>-13662</v>
      </c>
    </row>
    <row r="10">
      <c r="A10" s="4" t="inlineStr">
        <is>
          <t>As Previously Reported</t>
        </is>
      </c>
    </row>
    <row r="11">
      <c r="A11" s="3" t="inlineStr">
        <is>
          <t>Cash flows from operating activities:</t>
        </is>
      </c>
    </row>
    <row r="12">
      <c r="A12" s="4" t="inlineStr">
        <is>
          <t>Net income</t>
        </is>
      </c>
      <c r="D12" s="5" t="n">
        <v>98</v>
      </c>
      <c r="E12" s="5" t="n">
        <v>11872</v>
      </c>
      <c r="F12" s="5" t="n">
        <v>-2461</v>
      </c>
      <c r="G12" s="5" t="n">
        <v>-5671</v>
      </c>
      <c r="I12" s="5" t="n">
        <v>3739</v>
      </c>
    </row>
    <row r="13">
      <c r="A13" s="3" t="inlineStr">
        <is>
          <t>Changes in operating assets and liabilities:</t>
        </is>
      </c>
    </row>
    <row r="14">
      <c r="A14" s="4" t="inlineStr">
        <is>
          <t>Contract assets</t>
        </is>
      </c>
      <c r="I14" s="5" t="n">
        <v>-74</v>
      </c>
    </row>
    <row r="15">
      <c r="A15" s="4" t="inlineStr">
        <is>
          <t>Income taxes payable</t>
        </is>
      </c>
      <c r="I15" s="5" t="n">
        <v>-2587</v>
      </c>
    </row>
    <row r="16">
      <c r="A16" s="4" t="inlineStr">
        <is>
          <t>Net cash used in operating activities</t>
        </is>
      </c>
      <c r="I16" s="5" t="n">
        <v>-13662</v>
      </c>
    </row>
    <row r="17">
      <c r="A17" s="4" t="inlineStr">
        <is>
          <t>Adjustment</t>
        </is>
      </c>
    </row>
    <row r="18">
      <c r="A18" s="3" t="inlineStr">
        <is>
          <t>Cash flows from operating activities:</t>
        </is>
      </c>
    </row>
    <row r="19">
      <c r="A19" s="4" t="inlineStr">
        <is>
          <t>Net income</t>
        </is>
      </c>
      <c r="D19" s="6" t="n">
        <v>-94</v>
      </c>
      <c r="E19" s="6" t="n">
        <v>-25</v>
      </c>
      <c r="F19" s="6" t="n">
        <v>-50</v>
      </c>
      <c r="G19" s="6" t="n">
        <v>-385</v>
      </c>
      <c r="I19" s="5" t="n">
        <v>-459</v>
      </c>
    </row>
    <row r="20">
      <c r="A20" s="3" t="inlineStr">
        <is>
          <t>Changes in operating assets and liabilities:</t>
        </is>
      </c>
    </row>
    <row r="21">
      <c r="A21" s="4" t="inlineStr">
        <is>
          <t>Contract assets</t>
        </is>
      </c>
      <c r="I21" s="5" t="n">
        <v>614</v>
      </c>
    </row>
    <row r="22">
      <c r="A22" s="4" t="inlineStr">
        <is>
          <t>Income taxes payable</t>
        </is>
      </c>
      <c r="I22" s="6" t="n">
        <v>-155</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 width="14" customWidth="1" min="5" max="5"/>
    <col width="25" customWidth="1" min="6" max="6"/>
  </cols>
  <sheetData>
    <row r="1">
      <c r="A1" s="1" t="inlineStr">
        <is>
          <t>Summary of Significant Accounting Policies - Cash and Cash Equival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and Cash Equivalents</t>
        </is>
      </c>
    </row>
    <row r="4">
      <c r="A4" s="4" t="inlineStr">
        <is>
          <t>Restricted cash</t>
        </is>
      </c>
      <c r="B4" s="6" t="n">
        <v>847</v>
      </c>
      <c r="C4" s="6" t="n">
        <v>847</v>
      </c>
      <c r="D4" s="6" t="n">
        <v>847</v>
      </c>
      <c r="E4" s="6" t="n">
        <v>847</v>
      </c>
      <c r="F4" s="6" t="n">
        <v>847</v>
      </c>
    </row>
    <row r="5">
      <c r="A5" s="3" t="inlineStr">
        <is>
          <t>Equity Method Investment</t>
        </is>
      </c>
    </row>
    <row r="6">
      <c r="A6" s="4" t="inlineStr">
        <is>
          <t>Impairment charges</t>
        </is>
      </c>
      <c r="D6" s="5" t="n">
        <v>0</v>
      </c>
      <c r="E6" s="5" t="n">
        <v>0</v>
      </c>
    </row>
    <row r="7">
      <c r="A7" s="4" t="inlineStr">
        <is>
          <t>Cost of Goods and Services Sold</t>
        </is>
      </c>
      <c r="B7" s="6" t="n">
        <v>15478</v>
      </c>
      <c r="C7" s="6" t="n">
        <v>26669</v>
      </c>
      <c r="D7" s="6" t="n">
        <v>49773</v>
      </c>
      <c r="E7" s="5" t="n">
        <v>60588</v>
      </c>
    </row>
    <row r="8">
      <c r="A8" s="4" t="inlineStr">
        <is>
          <t>Cost, Product and Service [Extensible List]</t>
        </is>
      </c>
      <c r="B8" s="4" t="inlineStr">
        <is>
          <t>us-gaap:LicenseAndServiceMember</t>
        </is>
      </c>
      <c r="C8" s="4" t="inlineStr">
        <is>
          <t>us-gaap:LicenseAndServiceMember</t>
        </is>
      </c>
    </row>
    <row r="9">
      <c r="A9" s="4" t="inlineStr">
        <is>
          <t>Promon</t>
        </is>
      </c>
    </row>
    <row r="10">
      <c r="A10" s="3" t="inlineStr">
        <is>
          <t>Equity Method Investment</t>
        </is>
      </c>
    </row>
    <row r="11">
      <c r="A11" s="4" t="inlineStr">
        <is>
          <t>Ownership percentage</t>
        </is>
      </c>
      <c r="B11" s="4" t="inlineStr">
        <is>
          <t>17.00%</t>
        </is>
      </c>
      <c r="D11" s="4" t="inlineStr">
        <is>
          <t>17.00%</t>
        </is>
      </c>
    </row>
    <row r="12">
      <c r="A12" s="4" t="inlineStr">
        <is>
          <t>Cost of Goods and Services Sold</t>
        </is>
      </c>
      <c r="B12" s="6" t="n">
        <v>200</v>
      </c>
      <c r="C12" s="6" t="n">
        <v>1200</v>
      </c>
      <c r="D12" s="6" t="n">
        <v>1600</v>
      </c>
      <c r="E12" s="6" t="n">
        <v>2400</v>
      </c>
    </row>
    <row r="13">
      <c r="A13" s="4" t="inlineStr">
        <is>
          <t>Amount owed included in accounts payable and accrued liabilities</t>
        </is>
      </c>
      <c r="B13" s="6" t="n">
        <v>1500</v>
      </c>
      <c r="D13" s="6" t="n">
        <v>1500</v>
      </c>
    </row>
    <row r="14">
      <c r="A14" s="4" t="inlineStr">
        <is>
          <t>Letter of Credit</t>
        </is>
      </c>
    </row>
    <row r="15">
      <c r="A15" s="3" t="inlineStr">
        <is>
          <t>Cash and Cash Equivalents</t>
        </is>
      </c>
    </row>
    <row r="16">
      <c r="A16" s="4" t="inlineStr">
        <is>
          <t>Restricted Cash, Asset, Statement of Financial Position [Extensible List]</t>
        </is>
      </c>
      <c r="B16" s="4" t="inlineStr">
        <is>
          <t>Other Assets, Noncurrent</t>
        </is>
      </c>
      <c r="D16" s="4" t="inlineStr">
        <is>
          <t>Other Assets, Noncurrent</t>
        </is>
      </c>
      <c r="F16" s="4" t="inlineStr">
        <is>
          <t>Other Assets, Noncurrent</t>
        </is>
      </c>
    </row>
    <row r="17">
      <c r="A17" s="4" t="inlineStr">
        <is>
          <t>Restricted cash</t>
        </is>
      </c>
      <c r="B17" s="6" t="n">
        <v>800</v>
      </c>
      <c r="D17" s="6" t="n">
        <v>8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w Accounting Pronouncements (Details) - USD ($) $ in Thousands</t>
        </is>
      </c>
      <c r="B1" s="2" t="inlineStr">
        <is>
          <t>Sep. 30, 2020</t>
        </is>
      </c>
      <c r="C1" s="2" t="inlineStr">
        <is>
          <t>Jan. 01, 2020</t>
        </is>
      </c>
      <c r="D1" s="2" t="inlineStr">
        <is>
          <t>Dec. 31, 2019</t>
        </is>
      </c>
    </row>
    <row r="2">
      <c r="A2" s="3" t="inlineStr">
        <is>
          <t>Adoption of new accounting pronouncements</t>
        </is>
      </c>
    </row>
    <row r="3">
      <c r="A3" s="4" t="inlineStr">
        <is>
          <t>Accounts receivable, net of allowance</t>
        </is>
      </c>
      <c r="B3" s="6" t="n">
        <v>54475</v>
      </c>
      <c r="D3" s="6" t="n">
        <v>62405</v>
      </c>
    </row>
    <row r="4">
      <c r="A4" s="4" t="inlineStr">
        <is>
          <t>Accumulated other comprehensive loss</t>
        </is>
      </c>
      <c r="B4" s="6" t="n">
        <v>-13690</v>
      </c>
      <c r="D4" s="6" t="n">
        <v>-13295</v>
      </c>
    </row>
    <row r="5">
      <c r="A5" s="4" t="inlineStr">
        <is>
          <t>ASU 2016-01 | Adjustment</t>
        </is>
      </c>
    </row>
    <row r="6">
      <c r="A6" s="3" t="inlineStr">
        <is>
          <t>Adoption of new accounting pronouncements</t>
        </is>
      </c>
    </row>
    <row r="7">
      <c r="A7" s="4" t="inlineStr">
        <is>
          <t>Accounts receivable, net of allowance</t>
        </is>
      </c>
      <c r="C7" s="6" t="n">
        <v>-300</v>
      </c>
    </row>
    <row r="8">
      <c r="A8" s="4" t="inlineStr">
        <is>
          <t>Accumulated other comprehensive loss</t>
        </is>
      </c>
      <c r="C8" s="6" t="n">
        <v>-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51439</v>
      </c>
      <c r="C4" s="6" t="n">
        <v>79691</v>
      </c>
      <c r="D4" s="6" t="n">
        <v>162763</v>
      </c>
      <c r="E4" s="6" t="n">
        <v>182953</v>
      </c>
    </row>
    <row r="5">
      <c r="A5" s="4" t="inlineStr">
        <is>
          <t>Percent of Total</t>
        </is>
      </c>
      <c r="B5" s="4" t="inlineStr">
        <is>
          <t>100.00%</t>
        </is>
      </c>
      <c r="C5" s="4" t="inlineStr">
        <is>
          <t>100.00%</t>
        </is>
      </c>
      <c r="D5" s="4" t="inlineStr">
        <is>
          <t>100.00%</t>
        </is>
      </c>
      <c r="E5" s="4" t="inlineStr">
        <is>
          <t>100.00%</t>
        </is>
      </c>
    </row>
    <row r="6">
      <c r="A6" s="4" t="inlineStr">
        <is>
          <t>Products and Licenses transferred at a point in time</t>
        </is>
      </c>
    </row>
    <row r="7">
      <c r="A7" s="3" t="inlineStr">
        <is>
          <t>Revenue</t>
        </is>
      </c>
    </row>
    <row r="8">
      <c r="A8" s="4" t="inlineStr">
        <is>
          <t>Revenue</t>
        </is>
      </c>
      <c r="B8" s="6" t="n">
        <v>30249</v>
      </c>
      <c r="C8" s="6" t="n">
        <v>61215</v>
      </c>
      <c r="D8" s="6" t="n">
        <v>103893</v>
      </c>
      <c r="E8" s="6" t="n">
        <v>132675</v>
      </c>
    </row>
    <row r="9">
      <c r="A9" s="4" t="inlineStr">
        <is>
          <t>Services transferred over time</t>
        </is>
      </c>
    </row>
    <row r="10">
      <c r="A10" s="3" t="inlineStr">
        <is>
          <t>Revenue</t>
        </is>
      </c>
    </row>
    <row r="11">
      <c r="A11" s="4" t="inlineStr">
        <is>
          <t>Revenue</t>
        </is>
      </c>
      <c r="B11" s="5" t="n">
        <v>21190</v>
      </c>
      <c r="C11" s="5" t="n">
        <v>18476</v>
      </c>
      <c r="D11" s="5" t="n">
        <v>58870</v>
      </c>
      <c r="E11" s="5" t="n">
        <v>50278</v>
      </c>
    </row>
    <row r="12">
      <c r="A12" s="4" t="inlineStr">
        <is>
          <t>EMEA</t>
        </is>
      </c>
    </row>
    <row r="13">
      <c r="A13" s="3" t="inlineStr">
        <is>
          <t>Revenue</t>
        </is>
      </c>
    </row>
    <row r="14">
      <c r="A14" s="4" t="inlineStr">
        <is>
          <t>Revenue</t>
        </is>
      </c>
      <c r="B14" s="6" t="n">
        <v>26684</v>
      </c>
      <c r="C14" s="6" t="n">
        <v>48694</v>
      </c>
      <c r="D14" s="6" t="n">
        <v>88624</v>
      </c>
      <c r="E14" s="6" t="n">
        <v>107554</v>
      </c>
    </row>
    <row r="15">
      <c r="A15" s="4" t="inlineStr">
        <is>
          <t>Percent of Total</t>
        </is>
      </c>
      <c r="B15" s="4" t="inlineStr">
        <is>
          <t>52.00%</t>
        </is>
      </c>
      <c r="C15" s="4" t="inlineStr">
        <is>
          <t>61.00%</t>
        </is>
      </c>
      <c r="D15" s="4" t="inlineStr">
        <is>
          <t>54.00%</t>
        </is>
      </c>
      <c r="E15" s="4" t="inlineStr">
        <is>
          <t>59.00%</t>
        </is>
      </c>
    </row>
    <row r="16">
      <c r="A16" s="4" t="inlineStr">
        <is>
          <t>Americas</t>
        </is>
      </c>
    </row>
    <row r="17">
      <c r="A17" s="3" t="inlineStr">
        <is>
          <t>Revenue</t>
        </is>
      </c>
    </row>
    <row r="18">
      <c r="A18" s="4" t="inlineStr">
        <is>
          <t>Revenue</t>
        </is>
      </c>
      <c r="B18" s="6" t="n">
        <v>12305</v>
      </c>
      <c r="C18" s="6" t="n">
        <v>15605</v>
      </c>
      <c r="D18" s="6" t="n">
        <v>38570</v>
      </c>
      <c r="E18" s="6" t="n">
        <v>42762</v>
      </c>
    </row>
    <row r="19">
      <c r="A19" s="4" t="inlineStr">
        <is>
          <t>Percent of Total</t>
        </is>
      </c>
      <c r="B19" s="4" t="inlineStr">
        <is>
          <t>24.00%</t>
        </is>
      </c>
      <c r="C19" s="4" t="inlineStr">
        <is>
          <t>20.00%</t>
        </is>
      </c>
      <c r="D19" s="4" t="inlineStr">
        <is>
          <t>24.00%</t>
        </is>
      </c>
      <c r="E19" s="4" t="inlineStr">
        <is>
          <t>23.00%</t>
        </is>
      </c>
    </row>
    <row r="20">
      <c r="A20" s="4" t="inlineStr">
        <is>
          <t>APAC</t>
        </is>
      </c>
    </row>
    <row r="21">
      <c r="A21" s="3" t="inlineStr">
        <is>
          <t>Revenue</t>
        </is>
      </c>
    </row>
    <row r="22">
      <c r="A22" s="4" t="inlineStr">
        <is>
          <t>Revenue</t>
        </is>
      </c>
      <c r="B22" s="6" t="n">
        <v>12450</v>
      </c>
      <c r="C22" s="6" t="n">
        <v>15392</v>
      </c>
      <c r="D22" s="6" t="n">
        <v>35569</v>
      </c>
      <c r="E22" s="6" t="n">
        <v>32637</v>
      </c>
    </row>
    <row r="23">
      <c r="A23" s="4" t="inlineStr">
        <is>
          <t>Percent of Total</t>
        </is>
      </c>
      <c r="B23" s="4" t="inlineStr">
        <is>
          <t>24.00%</t>
        </is>
      </c>
      <c r="C23" s="4" t="inlineStr">
        <is>
          <t>19.00%</t>
        </is>
      </c>
      <c r="D23" s="4" t="inlineStr">
        <is>
          <t>22.00%</t>
        </is>
      </c>
      <c r="E23" s="4" t="inlineStr">
        <is>
          <t>18.00%</t>
        </is>
      </c>
    </row>
    <row r="24">
      <c r="A24" s="4" t="inlineStr">
        <is>
          <t>Hardware products</t>
        </is>
      </c>
    </row>
    <row r="25">
      <c r="A25" s="3" t="inlineStr">
        <is>
          <t>Revenue</t>
        </is>
      </c>
    </row>
    <row r="26">
      <c r="A26" s="4" t="inlineStr">
        <is>
          <t>Revenue</t>
        </is>
      </c>
      <c r="B26" s="6" t="n">
        <v>21687</v>
      </c>
      <c r="C26" s="6" t="n">
        <v>42027</v>
      </c>
      <c r="D26" s="6" t="n">
        <v>65613</v>
      </c>
      <c r="E26" s="6" t="n">
        <v>95356</v>
      </c>
    </row>
    <row r="27">
      <c r="A27" s="4" t="inlineStr">
        <is>
          <t>Software licenses</t>
        </is>
      </c>
    </row>
    <row r="28">
      <c r="A28" s="3" t="inlineStr">
        <is>
          <t>Revenue</t>
        </is>
      </c>
    </row>
    <row r="29">
      <c r="A29" s="4" t="inlineStr">
        <is>
          <t>Revenue</t>
        </is>
      </c>
      <c r="B29" s="5" t="n">
        <v>8562</v>
      </c>
      <c r="C29" s="5" t="n">
        <v>19188</v>
      </c>
      <c r="D29" s="5" t="n">
        <v>38280</v>
      </c>
      <c r="E29" s="5" t="n">
        <v>37319</v>
      </c>
    </row>
    <row r="30">
      <c r="A30" s="4" t="inlineStr">
        <is>
          <t>Subscription</t>
        </is>
      </c>
    </row>
    <row r="31">
      <c r="A31" s="3" t="inlineStr">
        <is>
          <t>Revenue</t>
        </is>
      </c>
    </row>
    <row r="32">
      <c r="A32" s="4" t="inlineStr">
        <is>
          <t>Revenue</t>
        </is>
      </c>
      <c r="B32" s="5" t="n">
        <v>7446</v>
      </c>
      <c r="C32" s="5" t="n">
        <v>5556</v>
      </c>
      <c r="D32" s="5" t="n">
        <v>19286</v>
      </c>
      <c r="E32" s="5" t="n">
        <v>16163</v>
      </c>
    </row>
    <row r="33">
      <c r="A33" s="4" t="inlineStr">
        <is>
          <t>Professional services</t>
        </is>
      </c>
    </row>
    <row r="34">
      <c r="A34" s="3" t="inlineStr">
        <is>
          <t>Revenue</t>
        </is>
      </c>
    </row>
    <row r="35">
      <c r="A35" s="4" t="inlineStr">
        <is>
          <t>Revenue</t>
        </is>
      </c>
      <c r="B35" s="5" t="n">
        <v>1353</v>
      </c>
      <c r="C35" s="5" t="n">
        <v>2338</v>
      </c>
      <c r="D35" s="5" t="n">
        <v>4100</v>
      </c>
      <c r="E35" s="5" t="n">
        <v>3995</v>
      </c>
    </row>
    <row r="36">
      <c r="A36" s="4" t="inlineStr">
        <is>
          <t>Maintenance, support and other</t>
        </is>
      </c>
    </row>
    <row r="37">
      <c r="A37" s="3" t="inlineStr">
        <is>
          <t>Revenue</t>
        </is>
      </c>
    </row>
    <row r="38">
      <c r="A38" s="4" t="inlineStr">
        <is>
          <t>Revenue</t>
        </is>
      </c>
      <c r="B38" s="6" t="n">
        <v>12391</v>
      </c>
      <c r="C38" s="6" t="n">
        <v>10582</v>
      </c>
      <c r="D38" s="6" t="n">
        <v>35484</v>
      </c>
      <c r="E38" s="6" t="n">
        <v>301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Contract balances (Details) - USD ($) $ in Thousands</t>
        </is>
      </c>
      <c r="B1" s="2" t="inlineStr">
        <is>
          <t>9 Months Ended</t>
        </is>
      </c>
    </row>
    <row r="2">
      <c r="B2" s="2" t="inlineStr">
        <is>
          <t>Sep. 30, 2020</t>
        </is>
      </c>
      <c r="C2" s="2" t="inlineStr">
        <is>
          <t>Dec. 31, 2019</t>
        </is>
      </c>
    </row>
    <row r="3">
      <c r="A3" s="3" t="inlineStr">
        <is>
          <t>Contract balances</t>
        </is>
      </c>
    </row>
    <row r="4">
      <c r="A4" s="4" t="inlineStr">
        <is>
          <t>Revenue recognized that was included in the balance sheet</t>
        </is>
      </c>
      <c r="B4" s="6" t="n">
        <v>29200</v>
      </c>
    </row>
    <row r="5">
      <c r="A5" s="4" t="inlineStr">
        <is>
          <t>Contract Assets (current and non-current)</t>
        </is>
      </c>
      <c r="B5" s="5" t="n">
        <v>8938</v>
      </c>
      <c r="C5" s="6" t="n">
        <v>8595</v>
      </c>
    </row>
    <row r="6">
      <c r="A6" s="4" t="inlineStr">
        <is>
          <t>Contract Liabilities (Deferred Revenue current and non-current)</t>
        </is>
      </c>
      <c r="B6" s="6" t="n">
        <v>49251</v>
      </c>
      <c r="C6" s="6" t="n">
        <v>45597</v>
      </c>
    </row>
    <row r="7">
      <c r="A7" s="4" t="inlineStr">
        <is>
          <t>Revenue, Practical Expedient, Financing Component [true/false]</t>
        </is>
      </c>
      <c r="B7" s="4" t="inlineStr">
        <is>
          <t>true</t>
        </is>
      </c>
    </row>
    <row r="8">
      <c r="A8" s="4" t="inlineStr">
        <is>
          <t>Minimum</t>
        </is>
      </c>
    </row>
    <row r="9">
      <c r="A9" s="3" t="inlineStr">
        <is>
          <t>Contract balances</t>
        </is>
      </c>
    </row>
    <row r="10">
      <c r="A10" s="4" t="inlineStr">
        <is>
          <t>The amount of time contract assets are transferred to receivables</t>
        </is>
      </c>
      <c r="B10" s="4" t="inlineStr">
        <is>
          <t>3 years</t>
        </is>
      </c>
    </row>
    <row r="11">
      <c r="A11" s="4" t="inlineStr">
        <is>
          <t>Maximum</t>
        </is>
      </c>
    </row>
    <row r="12">
      <c r="A12" s="3" t="inlineStr">
        <is>
          <t>Contract balances</t>
        </is>
      </c>
    </row>
    <row r="13">
      <c r="A13" s="4" t="inlineStr">
        <is>
          <t>The amount of time contract assets are transferred to receivables</t>
        </is>
      </c>
      <c r="B13"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9 Months Ended</t>
        </is>
      </c>
    </row>
    <row r="2">
      <c r="B2" s="2" t="inlineStr">
        <is>
          <t>Sep. 30, 2020USD ($)</t>
        </is>
      </c>
    </row>
    <row r="3">
      <c r="A3" s="3" t="inlineStr">
        <is>
          <t>Revenue</t>
        </is>
      </c>
    </row>
    <row r="4">
      <c r="A4" s="4" t="inlineStr">
        <is>
          <t>Future revenue related to current unsatisfied performance obligations</t>
        </is>
      </c>
      <c r="B4" s="6" t="n">
        <v>36749</v>
      </c>
    </row>
    <row r="5">
      <c r="A5" s="4" t="inlineStr">
        <is>
          <t>Remaining performance obligations</t>
        </is>
      </c>
      <c r="B5" s="4" t="inlineStr">
        <is>
          <t>true</t>
        </is>
      </c>
    </row>
    <row r="6">
      <c r="A6" s="4" t="inlineStr">
        <is>
          <t>Original expected durations</t>
        </is>
      </c>
      <c r="B6" s="4" t="inlineStr">
        <is>
          <t>true</t>
        </is>
      </c>
    </row>
    <row r="7">
      <c r="A7" s="4" t="inlineStr">
        <is>
          <t>Revenue, Practical Expedient, Incremental Cost of Obtaining Contract [true/false]</t>
        </is>
      </c>
      <c r="B7" s="4" t="inlineStr">
        <is>
          <t>true</t>
        </is>
      </c>
    </row>
    <row r="8">
      <c r="A8" s="4" t="inlineStr">
        <is>
          <t>Revenue, Remaining Performance Obligation, Expected Timing of Satisfaction, Start Date [Axis]: 2020-01-01</t>
        </is>
      </c>
    </row>
    <row r="9">
      <c r="A9" s="3" t="inlineStr">
        <is>
          <t>Revenue</t>
        </is>
      </c>
    </row>
    <row r="10">
      <c r="A10" s="4" t="inlineStr">
        <is>
          <t>Revenue, Remaining Performance Obligation, Expected Timing of Satisfaction, Period</t>
        </is>
      </c>
      <c r="B10" s="4" t="inlineStr">
        <is>
          <t>12 months</t>
        </is>
      </c>
    </row>
    <row r="11">
      <c r="A11" s="4" t="inlineStr">
        <is>
          <t>Future revenue related to current unsatisfied performance obligations</t>
        </is>
      </c>
      <c r="B11" s="6" t="n">
        <v>3418</v>
      </c>
    </row>
    <row r="12">
      <c r="A12" s="4" t="inlineStr">
        <is>
          <t>Revenue, Remaining Performance Obligation, Expected Timing of Satisfaction, Start Date [Axis]: 2021-01-01</t>
        </is>
      </c>
    </row>
    <row r="13">
      <c r="A13" s="3" t="inlineStr">
        <is>
          <t>Revenue</t>
        </is>
      </c>
    </row>
    <row r="14">
      <c r="A14" s="4" t="inlineStr">
        <is>
          <t>Revenue, Remaining Performance Obligation, Expected Timing of Satisfaction, Period</t>
        </is>
      </c>
      <c r="B14" s="4" t="inlineStr">
        <is>
          <t>12 months</t>
        </is>
      </c>
    </row>
    <row r="15">
      <c r="A15" s="4" t="inlineStr">
        <is>
          <t>Future revenue related to current unsatisfied performance obligations</t>
        </is>
      </c>
      <c r="B15" s="6" t="n">
        <v>11820</v>
      </c>
    </row>
    <row r="16">
      <c r="A16" s="4" t="inlineStr">
        <is>
          <t>Revenue, Remaining Performance Obligation, Expected Timing of Satisfaction, Start Date [Axis]: 2022-01-01</t>
        </is>
      </c>
    </row>
    <row r="17">
      <c r="A17" s="3" t="inlineStr">
        <is>
          <t>Revenue</t>
        </is>
      </c>
    </row>
    <row r="18">
      <c r="A18" s="4" t="inlineStr">
        <is>
          <t>Revenue, Remaining Performance Obligation, Expected Timing of Satisfaction, Period</t>
        </is>
      </c>
      <c r="B18" s="4" t="inlineStr">
        <is>
          <t>12 months</t>
        </is>
      </c>
    </row>
    <row r="19">
      <c r="A19" s="4" t="inlineStr">
        <is>
          <t>Future revenue related to current unsatisfied performance obligations</t>
        </is>
      </c>
      <c r="B19" s="6" t="n">
        <v>8825</v>
      </c>
    </row>
    <row r="20">
      <c r="A20" s="4" t="inlineStr">
        <is>
          <t>Revenue, Remaining Performance Obligation, Expected Timing of Satisfaction, Start Date [Axis]: 2023-01-01</t>
        </is>
      </c>
    </row>
    <row r="21">
      <c r="A21" s="3" t="inlineStr">
        <is>
          <t>Revenue</t>
        </is>
      </c>
    </row>
    <row r="22">
      <c r="A22" s="4" t="inlineStr">
        <is>
          <t>Revenue, Remaining Performance Obligation, Expected Timing of Satisfaction, Period</t>
        </is>
      </c>
      <c r="B22" s="4" t="inlineStr">
        <is>
          <t>9 months</t>
        </is>
      </c>
    </row>
    <row r="23">
      <c r="A23" s="4" t="inlineStr">
        <is>
          <t>Future revenue related to current unsatisfied performance obligations</t>
        </is>
      </c>
      <c r="B23" s="6" t="n">
        <v>1268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Capitalized Costs and Amort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t>
        </is>
      </c>
    </row>
    <row r="4">
      <c r="A4" s="4" t="inlineStr">
        <is>
          <t>Amortization period</t>
        </is>
      </c>
      <c r="B4" s="4" t="inlineStr">
        <is>
          <t>7 years</t>
        </is>
      </c>
      <c r="D4" s="4" t="inlineStr">
        <is>
          <t>7 years</t>
        </is>
      </c>
    </row>
    <row r="5">
      <c r="A5" s="4" t="inlineStr">
        <is>
          <t>Capitalized costs to obtain contracts, current</t>
        </is>
      </c>
      <c r="B5" s="6" t="n">
        <v>1054</v>
      </c>
      <c r="D5" s="6" t="n">
        <v>1054</v>
      </c>
      <c r="F5" s="6" t="n">
        <v>676</v>
      </c>
    </row>
    <row r="6">
      <c r="A6" s="4" t="inlineStr">
        <is>
          <t>Capitalized costs to obtain contracts, non-current</t>
        </is>
      </c>
      <c r="B6" s="5" t="n">
        <v>4871</v>
      </c>
      <c r="D6" s="5" t="n">
        <v>4871</v>
      </c>
      <c r="F6" s="6" t="n">
        <v>3222</v>
      </c>
    </row>
    <row r="7">
      <c r="A7" s="4" t="inlineStr">
        <is>
          <t>Amortization of capitalized costs to obtain contracts</t>
        </is>
      </c>
      <c r="B7" s="6" t="n">
        <v>251</v>
      </c>
      <c r="C7" s="6" t="n">
        <v>110</v>
      </c>
      <c r="D7" s="6" t="n">
        <v>620</v>
      </c>
      <c r="E7" s="6" t="n">
        <v>3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Inventories, Net (Details) - USD ($) $ in Thousands</t>
        </is>
      </c>
      <c r="B1" s="2" t="inlineStr">
        <is>
          <t>Sep. 30, 2020</t>
        </is>
      </c>
      <c r="C1" s="2" t="inlineStr">
        <is>
          <t>Dec. 31, 2019</t>
        </is>
      </c>
    </row>
    <row r="2">
      <c r="A2" s="3" t="inlineStr">
        <is>
          <t>Inventories, net</t>
        </is>
      </c>
    </row>
    <row r="3">
      <c r="A3" s="4" t="inlineStr">
        <is>
          <t>Component parts</t>
        </is>
      </c>
      <c r="B3" s="6" t="n">
        <v>6360</v>
      </c>
      <c r="C3" s="6" t="n">
        <v>7429</v>
      </c>
    </row>
    <row r="4">
      <c r="A4" s="4" t="inlineStr">
        <is>
          <t>Work-in-process and finished goods</t>
        </is>
      </c>
      <c r="B4" s="5" t="n">
        <v>7669</v>
      </c>
      <c r="C4" s="5" t="n">
        <v>12390</v>
      </c>
    </row>
    <row r="5">
      <c r="A5" s="4" t="inlineStr">
        <is>
          <t>Total</t>
        </is>
      </c>
      <c r="B5" s="6" t="n">
        <v>14029</v>
      </c>
      <c r="C5" s="6" t="n">
        <v>198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 Schedule of Goodwill Activity (Details) - USD ($) $ in Thousands</t>
        </is>
      </c>
      <c r="B1" s="2" t="inlineStr">
        <is>
          <t>9 Months Ended</t>
        </is>
      </c>
    </row>
    <row r="2">
      <c r="B2" s="2" t="inlineStr">
        <is>
          <t>Sep. 30, 2020</t>
        </is>
      </c>
      <c r="C2" s="2" t="inlineStr">
        <is>
          <t>Sep. 30, 2019</t>
        </is>
      </c>
    </row>
    <row r="3">
      <c r="A3" s="3" t="inlineStr">
        <is>
          <t>Goodwill</t>
        </is>
      </c>
    </row>
    <row r="4">
      <c r="A4" s="4" t="inlineStr">
        <is>
          <t>Net balance at beginning of period</t>
        </is>
      </c>
      <c r="B4" s="6" t="n">
        <v>94612</v>
      </c>
    </row>
    <row r="5">
      <c r="A5" s="4" t="inlineStr">
        <is>
          <t>Net foreign currency translation</t>
        </is>
      </c>
      <c r="B5" s="5" t="n">
        <v>-453</v>
      </c>
    </row>
    <row r="6">
      <c r="A6" s="4" t="inlineStr">
        <is>
          <t>Net balance at end of period</t>
        </is>
      </c>
      <c r="B6" s="5" t="n">
        <v>94159</v>
      </c>
    </row>
    <row r="7">
      <c r="A7" s="4" t="inlineStr">
        <is>
          <t>Goodwill impairment</t>
        </is>
      </c>
      <c r="B7" s="6" t="n">
        <v>0</v>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Schedule of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row>
    <row r="3">
      <c r="A3" s="3" t="inlineStr">
        <is>
          <t>Intangible asset activity</t>
        </is>
      </c>
    </row>
    <row r="4">
      <c r="A4" s="4" t="inlineStr">
        <is>
          <t>Net balance</t>
        </is>
      </c>
      <c r="D4" s="6" t="n">
        <v>36209</v>
      </c>
    </row>
    <row r="5">
      <c r="A5" s="4" t="inlineStr">
        <is>
          <t>Additions</t>
        </is>
      </c>
      <c r="D5" s="5" t="n">
        <v>98</v>
      </c>
    </row>
    <row r="6">
      <c r="A6" s="4" t="inlineStr">
        <is>
          <t>Disposals-Other</t>
        </is>
      </c>
      <c r="D6" s="5" t="n">
        <v>-6</v>
      </c>
    </row>
    <row r="7">
      <c r="A7" s="4" t="inlineStr">
        <is>
          <t>Net foreign currency translation</t>
        </is>
      </c>
      <c r="D7" s="5" t="n">
        <v>-509</v>
      </c>
    </row>
    <row r="8">
      <c r="A8" s="4" t="inlineStr">
        <is>
          <t>Amortization expense</t>
        </is>
      </c>
      <c r="B8" s="6" t="n">
        <v>-2360</v>
      </c>
      <c r="C8" s="6" t="n">
        <v>-2335</v>
      </c>
      <c r="D8" s="5" t="n">
        <v>-7049</v>
      </c>
      <c r="E8" s="6" t="n">
        <v>-7051</v>
      </c>
    </row>
    <row r="9">
      <c r="A9" s="4" t="inlineStr">
        <is>
          <t>Net balance</t>
        </is>
      </c>
      <c r="B9" s="5" t="n">
        <v>28743</v>
      </c>
      <c r="D9" s="5" t="n">
        <v>28743</v>
      </c>
    </row>
    <row r="10">
      <c r="A10" s="3" t="inlineStr">
        <is>
          <t>Intangible assets, net</t>
        </is>
      </c>
    </row>
    <row r="11">
      <c r="A11" s="4" t="inlineStr">
        <is>
          <t>Balance at cost</t>
        </is>
      </c>
      <c r="F11" s="6" t="n">
        <v>95672</v>
      </c>
    </row>
    <row r="12">
      <c r="A12" s="4" t="inlineStr">
        <is>
          <t>Accumulated amortization</t>
        </is>
      </c>
      <c r="F12" s="5" t="n">
        <v>-66929</v>
      </c>
    </row>
    <row r="13">
      <c r="A13" s="4" t="inlineStr">
        <is>
          <t>Ending Balance</t>
        </is>
      </c>
      <c r="B13" s="5" t="n">
        <v>28743</v>
      </c>
      <c r="D13" s="5" t="n">
        <v>36209</v>
      </c>
      <c r="F13" s="5" t="n">
        <v>28743</v>
      </c>
    </row>
    <row r="14">
      <c r="A14" s="4" t="inlineStr">
        <is>
          <t>Impairment charges</t>
        </is>
      </c>
      <c r="D14" s="5" t="n">
        <v>0</v>
      </c>
      <c r="E14" s="6" t="n">
        <v>0</v>
      </c>
    </row>
    <row r="15">
      <c r="A15" s="4" t="inlineStr">
        <is>
          <t>Acquired Technology</t>
        </is>
      </c>
    </row>
    <row r="16">
      <c r="A16" s="3" t="inlineStr">
        <is>
          <t>Intangible asset activity</t>
        </is>
      </c>
    </row>
    <row r="17">
      <c r="A17" s="4" t="inlineStr">
        <is>
          <t>Net balance</t>
        </is>
      </c>
      <c r="D17" s="5" t="n">
        <v>5454</v>
      </c>
    </row>
    <row r="18">
      <c r="A18" s="4" t="inlineStr">
        <is>
          <t>Additions</t>
        </is>
      </c>
      <c r="D18" s="5" t="n">
        <v>43</v>
      </c>
    </row>
    <row r="19">
      <c r="A19" s="4" t="inlineStr">
        <is>
          <t>Net foreign currency translation</t>
        </is>
      </c>
      <c r="D19" s="5" t="n">
        <v>-91</v>
      </c>
    </row>
    <row r="20">
      <c r="A20" s="4" t="inlineStr">
        <is>
          <t>Amortization expense</t>
        </is>
      </c>
      <c r="D20" s="5" t="n">
        <v>-2576</v>
      </c>
    </row>
    <row r="21">
      <c r="A21" s="4" t="inlineStr">
        <is>
          <t>Net balance</t>
        </is>
      </c>
      <c r="B21" s="5" t="n">
        <v>2830</v>
      </c>
      <c r="D21" s="5" t="n">
        <v>2830</v>
      </c>
    </row>
    <row r="22">
      <c r="A22" s="3" t="inlineStr">
        <is>
          <t>Intangible assets, net</t>
        </is>
      </c>
    </row>
    <row r="23">
      <c r="A23" s="4" t="inlineStr">
        <is>
          <t>Balance at cost</t>
        </is>
      </c>
      <c r="F23" s="5" t="n">
        <v>42739</v>
      </c>
    </row>
    <row r="24">
      <c r="A24" s="4" t="inlineStr">
        <is>
          <t>Accumulated amortization</t>
        </is>
      </c>
      <c r="F24" s="5" t="n">
        <v>-39909</v>
      </c>
    </row>
    <row r="25">
      <c r="A25" s="4" t="inlineStr">
        <is>
          <t>Ending Balance</t>
        </is>
      </c>
      <c r="B25" s="5" t="n">
        <v>2830</v>
      </c>
      <c r="D25" s="5" t="n">
        <v>2830</v>
      </c>
      <c r="F25" s="5" t="n">
        <v>2830</v>
      </c>
    </row>
    <row r="26">
      <c r="A26" s="4" t="inlineStr">
        <is>
          <t>Customer relationships</t>
        </is>
      </c>
    </row>
    <row r="27">
      <c r="A27" s="3" t="inlineStr">
        <is>
          <t>Intangible asset activity</t>
        </is>
      </c>
    </row>
    <row r="28">
      <c r="A28" s="4" t="inlineStr">
        <is>
          <t>Net balance</t>
        </is>
      </c>
      <c r="D28" s="5" t="n">
        <v>26884</v>
      </c>
    </row>
    <row r="29">
      <c r="A29" s="4" t="inlineStr">
        <is>
          <t>Net foreign currency translation</t>
        </is>
      </c>
      <c r="D29" s="5" t="n">
        <v>-418</v>
      </c>
    </row>
    <row r="30">
      <c r="A30" s="4" t="inlineStr">
        <is>
          <t>Amortization expense</t>
        </is>
      </c>
      <c r="D30" s="5" t="n">
        <v>-2708</v>
      </c>
    </row>
    <row r="31">
      <c r="A31" s="4" t="inlineStr">
        <is>
          <t>Net balance</t>
        </is>
      </c>
      <c r="B31" s="5" t="n">
        <v>23758</v>
      </c>
      <c r="D31" s="5" t="n">
        <v>23758</v>
      </c>
    </row>
    <row r="32">
      <c r="A32" s="3" t="inlineStr">
        <is>
          <t>Intangible assets, net</t>
        </is>
      </c>
    </row>
    <row r="33">
      <c r="A33" s="4" t="inlineStr">
        <is>
          <t>Balance at cost</t>
        </is>
      </c>
      <c r="F33" s="5" t="n">
        <v>39207</v>
      </c>
    </row>
    <row r="34">
      <c r="A34" s="4" t="inlineStr">
        <is>
          <t>Accumulated amortization</t>
        </is>
      </c>
      <c r="F34" s="5" t="n">
        <v>-15449</v>
      </c>
    </row>
    <row r="35">
      <c r="A35" s="4" t="inlineStr">
        <is>
          <t>Ending Balance</t>
        </is>
      </c>
      <c r="B35" s="5" t="n">
        <v>23758</v>
      </c>
      <c r="D35" s="5" t="n">
        <v>23758</v>
      </c>
      <c r="F35" s="5" t="n">
        <v>23758</v>
      </c>
    </row>
    <row r="36">
      <c r="A36" s="4" t="inlineStr">
        <is>
          <t>Other</t>
        </is>
      </c>
    </row>
    <row r="37">
      <c r="A37" s="3" t="inlineStr">
        <is>
          <t>Intangible asset activity</t>
        </is>
      </c>
    </row>
    <row r="38">
      <c r="A38" s="4" t="inlineStr">
        <is>
          <t>Net balance</t>
        </is>
      </c>
      <c r="D38" s="5" t="n">
        <v>3871</v>
      </c>
    </row>
    <row r="39">
      <c r="A39" s="4" t="inlineStr">
        <is>
          <t>Additions</t>
        </is>
      </c>
      <c r="D39" s="5" t="n">
        <v>55</v>
      </c>
    </row>
    <row r="40">
      <c r="A40" s="4" t="inlineStr">
        <is>
          <t>Disposals-Other</t>
        </is>
      </c>
      <c r="D40" s="5" t="n">
        <v>-6</v>
      </c>
    </row>
    <row r="41">
      <c r="A41" s="4" t="inlineStr">
        <is>
          <t>Amortization expense</t>
        </is>
      </c>
      <c r="D41" s="5" t="n">
        <v>-1765</v>
      </c>
    </row>
    <row r="42">
      <c r="A42" s="4" t="inlineStr">
        <is>
          <t>Net balance</t>
        </is>
      </c>
      <c r="B42" s="5" t="n">
        <v>2155</v>
      </c>
      <c r="D42" s="5" t="n">
        <v>2155</v>
      </c>
    </row>
    <row r="43">
      <c r="A43" s="3" t="inlineStr">
        <is>
          <t>Intangible assets, net</t>
        </is>
      </c>
    </row>
    <row r="44">
      <c r="A44" s="4" t="inlineStr">
        <is>
          <t>Balance at cost</t>
        </is>
      </c>
      <c r="F44" s="5" t="n">
        <v>13726</v>
      </c>
    </row>
    <row r="45">
      <c r="A45" s="4" t="inlineStr">
        <is>
          <t>Accumulated amortization</t>
        </is>
      </c>
      <c r="F45" s="5" t="n">
        <v>-11571</v>
      </c>
    </row>
    <row r="46">
      <c r="A46" s="4" t="inlineStr">
        <is>
          <t>Ending Balance</t>
        </is>
      </c>
      <c r="B46" s="6" t="n">
        <v>2155</v>
      </c>
      <c r="D46" s="6" t="n">
        <v>2155</v>
      </c>
      <c r="F46" s="6" t="n">
        <v>21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t>
        </is>
      </c>
    </row>
    <row r="4">
      <c r="A4" s="4" t="inlineStr">
        <is>
          <t>Net income (loss)</t>
        </is>
      </c>
      <c r="B4" s="6" t="n">
        <v>-1678</v>
      </c>
      <c r="C4" s="6" t="n">
        <v>11847</v>
      </c>
      <c r="D4" s="6" t="n">
        <v>-3699</v>
      </c>
      <c r="E4" s="6" t="n">
        <v>3280</v>
      </c>
    </row>
    <row r="5">
      <c r="A5" s="3" t="inlineStr">
        <is>
          <t>Other comprehensive loss</t>
        </is>
      </c>
    </row>
    <row r="6">
      <c r="A6" s="4" t="inlineStr">
        <is>
          <t>Cumulative translation adjustment, net of tax</t>
        </is>
      </c>
      <c r="B6" s="5" t="n">
        <v>3455</v>
      </c>
      <c r="C6" s="5" t="n">
        <v>-3022</v>
      </c>
      <c r="D6" s="5" t="n">
        <v>-377</v>
      </c>
      <c r="E6" s="5" t="n">
        <v>-3450</v>
      </c>
    </row>
    <row r="7">
      <c r="A7" s="4" t="inlineStr">
        <is>
          <t>Pension adjustment, net of tax</t>
        </is>
      </c>
      <c r="B7" s="5" t="n">
        <v>-6</v>
      </c>
      <c r="C7" s="5" t="n">
        <v>-12</v>
      </c>
      <c r="D7" s="5" t="n">
        <v>-18</v>
      </c>
      <c r="E7" s="5" t="n">
        <v>-40</v>
      </c>
    </row>
    <row r="8">
      <c r="A8" s="4" t="inlineStr">
        <is>
          <t>Comprehensive income (loss)</t>
        </is>
      </c>
      <c r="B8" s="6" t="n">
        <v>1771</v>
      </c>
      <c r="C8" s="6" t="n">
        <v>8813</v>
      </c>
      <c r="D8" s="6" t="n">
        <v>-4094</v>
      </c>
      <c r="E8" s="6" t="n">
        <v>-2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Total</t>
        </is>
      </c>
      <c r="B4" s="6" t="n">
        <v>29513</v>
      </c>
      <c r="D4" s="6" t="n">
        <v>29513</v>
      </c>
      <c r="F4" s="6" t="n">
        <v>27729</v>
      </c>
    </row>
    <row r="5">
      <c r="A5" s="4" t="inlineStr">
        <is>
          <t>Accumulated depreciation</t>
        </is>
      </c>
      <c r="B5" s="5" t="n">
        <v>-17453</v>
      </c>
      <c r="D5" s="5" t="n">
        <v>-17453</v>
      </c>
      <c r="F5" s="5" t="n">
        <v>-16275</v>
      </c>
    </row>
    <row r="6">
      <c r="A6" s="4" t="inlineStr">
        <is>
          <t>Property and equipment, net</t>
        </is>
      </c>
      <c r="B6" s="5" t="n">
        <v>12060</v>
      </c>
      <c r="D6" s="5" t="n">
        <v>12060</v>
      </c>
      <c r="F6" s="5" t="n">
        <v>11454</v>
      </c>
    </row>
    <row r="7">
      <c r="A7" s="4" t="inlineStr">
        <is>
          <t>Depreciation expense</t>
        </is>
      </c>
      <c r="B7" s="5" t="n">
        <v>700</v>
      </c>
      <c r="C7" s="6" t="n">
        <v>500</v>
      </c>
      <c r="D7" s="5" t="n">
        <v>2100</v>
      </c>
      <c r="E7" s="6" t="n">
        <v>1500</v>
      </c>
    </row>
    <row r="8">
      <c r="A8" s="4" t="inlineStr">
        <is>
          <t>Office equipment and software</t>
        </is>
      </c>
    </row>
    <row r="9">
      <c r="A9" s="3" t="inlineStr">
        <is>
          <t>Property, Plant and Equipment [Line Items]</t>
        </is>
      </c>
    </row>
    <row r="10">
      <c r="A10" s="4" t="inlineStr">
        <is>
          <t>Total</t>
        </is>
      </c>
      <c r="B10" s="5" t="n">
        <v>14921</v>
      </c>
      <c r="D10" s="5" t="n">
        <v>14921</v>
      </c>
      <c r="F10" s="5" t="n">
        <v>14595</v>
      </c>
    </row>
    <row r="11">
      <c r="A11" s="4" t="inlineStr">
        <is>
          <t>Leasehold Improvements</t>
        </is>
      </c>
    </row>
    <row r="12">
      <c r="A12" s="3" t="inlineStr">
        <is>
          <t>Property, Plant and Equipment [Line Items]</t>
        </is>
      </c>
    </row>
    <row r="13">
      <c r="A13" s="4" t="inlineStr">
        <is>
          <t>Total</t>
        </is>
      </c>
      <c r="B13" s="5" t="n">
        <v>10657</v>
      </c>
      <c r="D13" s="5" t="n">
        <v>10657</v>
      </c>
      <c r="F13" s="5" t="n">
        <v>9417</v>
      </c>
    </row>
    <row r="14">
      <c r="A14" s="4" t="inlineStr">
        <is>
          <t>Furniture and fixtures</t>
        </is>
      </c>
    </row>
    <row r="15">
      <c r="A15" s="3" t="inlineStr">
        <is>
          <t>Property, Plant and Equipment [Line Items]</t>
        </is>
      </c>
    </row>
    <row r="16">
      <c r="A16" s="4" t="inlineStr">
        <is>
          <t>Total</t>
        </is>
      </c>
      <c r="B16" s="6" t="n">
        <v>3935</v>
      </c>
      <c r="D16" s="6" t="n">
        <v>3935</v>
      </c>
      <c r="F16" s="6" t="n">
        <v>37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Sep. 30, 2020</t>
        </is>
      </c>
      <c r="C1" s="2" t="inlineStr">
        <is>
          <t>Dec. 31, 2019</t>
        </is>
      </c>
    </row>
    <row r="2">
      <c r="A2" s="4" t="inlineStr">
        <is>
          <t>U.S. Treasury Notes</t>
        </is>
      </c>
    </row>
    <row r="3">
      <c r="A3" s="3" t="inlineStr">
        <is>
          <t>Fair Value, Assets and Liabilities Measured on Recurring and Nonrecurring Basis [Line Items]</t>
        </is>
      </c>
    </row>
    <row r="4">
      <c r="A4" s="4" t="inlineStr">
        <is>
          <t>Assets</t>
        </is>
      </c>
      <c r="B4" s="6" t="n">
        <v>4500</v>
      </c>
      <c r="C4" s="6" t="n">
        <v>9225</v>
      </c>
    </row>
    <row r="5">
      <c r="A5" s="4" t="inlineStr">
        <is>
          <t>U.S. Treasury Notes | Level 2</t>
        </is>
      </c>
    </row>
    <row r="6">
      <c r="A6" s="3" t="inlineStr">
        <is>
          <t>Fair Value, Assets and Liabilities Measured on Recurring and Nonrecurring Basis [Line Items]</t>
        </is>
      </c>
    </row>
    <row r="7">
      <c r="A7" s="4" t="inlineStr">
        <is>
          <t>Assets</t>
        </is>
      </c>
      <c r="B7" s="5" t="n">
        <v>4500</v>
      </c>
      <c r="C7" s="5" t="n">
        <v>9225</v>
      </c>
    </row>
    <row r="8">
      <c r="A8" s="4" t="inlineStr">
        <is>
          <t>Corporate Notes / Bonds</t>
        </is>
      </c>
    </row>
    <row r="9">
      <c r="A9" s="3" t="inlineStr">
        <is>
          <t>Fair Value, Assets and Liabilities Measured on Recurring and Nonrecurring Basis [Line Items]</t>
        </is>
      </c>
    </row>
    <row r="10">
      <c r="A10" s="4" t="inlineStr">
        <is>
          <t>Assets</t>
        </is>
      </c>
      <c r="B10" s="5" t="n">
        <v>10711</v>
      </c>
      <c r="C10" s="5" t="n">
        <v>8169</v>
      </c>
    </row>
    <row r="11">
      <c r="A11" s="4" t="inlineStr">
        <is>
          <t>Corporate Notes / Bonds | Level 2</t>
        </is>
      </c>
    </row>
    <row r="12">
      <c r="A12" s="3" t="inlineStr">
        <is>
          <t>Fair Value, Assets and Liabilities Measured on Recurring and Nonrecurring Basis [Line Items]</t>
        </is>
      </c>
    </row>
    <row r="13">
      <c r="A13" s="4" t="inlineStr">
        <is>
          <t>Assets</t>
        </is>
      </c>
      <c r="B13" s="5" t="n">
        <v>10711</v>
      </c>
      <c r="C13" s="5" t="n">
        <v>8169</v>
      </c>
    </row>
    <row r="14">
      <c r="A14" s="4" t="inlineStr">
        <is>
          <t>Commercial Paper</t>
        </is>
      </c>
    </row>
    <row r="15">
      <c r="A15" s="3" t="inlineStr">
        <is>
          <t>Fair Value, Assets and Liabilities Measured on Recurring and Nonrecurring Basis [Line Items]</t>
        </is>
      </c>
    </row>
    <row r="16">
      <c r="A16" s="4" t="inlineStr">
        <is>
          <t>Assets</t>
        </is>
      </c>
      <c r="B16" s="5" t="n">
        <v>2599</v>
      </c>
      <c r="C16" s="5" t="n">
        <v>3482</v>
      </c>
    </row>
    <row r="17">
      <c r="A17" s="4" t="inlineStr">
        <is>
          <t>Commercial Paper | Level 2</t>
        </is>
      </c>
    </row>
    <row r="18">
      <c r="A18" s="3" t="inlineStr">
        <is>
          <t>Fair Value, Assets and Liabilities Measured on Recurring and Nonrecurring Basis [Line Items]</t>
        </is>
      </c>
    </row>
    <row r="19">
      <c r="A19" s="4" t="inlineStr">
        <is>
          <t>Assets</t>
        </is>
      </c>
      <c r="B19" s="5" t="n">
        <v>2599</v>
      </c>
      <c r="C19" s="5" t="n">
        <v>3482</v>
      </c>
    </row>
    <row r="20">
      <c r="A20" s="4" t="inlineStr">
        <is>
          <t>U.S. Treasury Bills</t>
        </is>
      </c>
    </row>
    <row r="21">
      <c r="A21" s="3" t="inlineStr">
        <is>
          <t>Fair Value, Assets and Liabilities Measured on Recurring and Nonrecurring Basis [Line Items]</t>
        </is>
      </c>
    </row>
    <row r="22">
      <c r="A22" s="4" t="inlineStr">
        <is>
          <t>Assets</t>
        </is>
      </c>
      <c r="B22" s="5" t="n">
        <v>5257</v>
      </c>
      <c r="C22" s="5" t="n">
        <v>2385</v>
      </c>
    </row>
    <row r="23">
      <c r="A23" s="4" t="inlineStr">
        <is>
          <t>U.S. Treasury Bills | Level 2</t>
        </is>
      </c>
    </row>
    <row r="24">
      <c r="A24" s="3" t="inlineStr">
        <is>
          <t>Fair Value, Assets and Liabilities Measured on Recurring and Nonrecurring Basis [Line Items]</t>
        </is>
      </c>
    </row>
    <row r="25">
      <c r="A25" s="4" t="inlineStr">
        <is>
          <t>Assets</t>
        </is>
      </c>
      <c r="B25" s="5" t="n">
        <v>5257</v>
      </c>
      <c r="C25" s="5" t="n">
        <v>2385</v>
      </c>
    </row>
    <row r="26">
      <c r="A26" s="4" t="inlineStr">
        <is>
          <t>U.S. Government Agencies</t>
        </is>
      </c>
    </row>
    <row r="27">
      <c r="A27" s="3" t="inlineStr">
        <is>
          <t>Fair Value, Assets and Liabilities Measured on Recurring and Nonrecurring Basis [Line Items]</t>
        </is>
      </c>
    </row>
    <row r="28">
      <c r="A28" s="4" t="inlineStr">
        <is>
          <t>Assets</t>
        </is>
      </c>
      <c r="B28" s="5" t="n">
        <v>3744</v>
      </c>
      <c r="C28" s="5" t="n">
        <v>2249</v>
      </c>
    </row>
    <row r="29">
      <c r="A29" s="4" t="inlineStr">
        <is>
          <t>U.S. Government Agencies | Level 2</t>
        </is>
      </c>
    </row>
    <row r="30">
      <c r="A30" s="3" t="inlineStr">
        <is>
          <t>Fair Value, Assets and Liabilities Measured on Recurring and Nonrecurring Basis [Line Items]</t>
        </is>
      </c>
    </row>
    <row r="31">
      <c r="A31" s="4" t="inlineStr">
        <is>
          <t>Assets</t>
        </is>
      </c>
      <c r="B31" s="6" t="n">
        <v>3744</v>
      </c>
      <c r="C31" s="6" t="n">
        <v>22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llowance for credit losses (Details) - USD ($) $ in Thousands</t>
        </is>
      </c>
      <c r="B1" s="2" t="inlineStr">
        <is>
          <t>Jan. 01, 2020</t>
        </is>
      </c>
      <c r="C1" s="2" t="inlineStr">
        <is>
          <t>Sep. 30, 2020</t>
        </is>
      </c>
    </row>
    <row r="2">
      <c r="A2" s="3" t="inlineStr">
        <is>
          <t>Changes in the allowance for credit losses</t>
        </is>
      </c>
    </row>
    <row r="3">
      <c r="A3" s="4" t="inlineStr">
        <is>
          <t>Write-offs</t>
        </is>
      </c>
      <c r="C3" s="6" t="n">
        <v>-488</v>
      </c>
    </row>
    <row r="4">
      <c r="A4" s="4" t="inlineStr">
        <is>
          <t>Ending Balance</t>
        </is>
      </c>
      <c r="B4" s="6" t="n">
        <v>2524</v>
      </c>
    </row>
    <row r="5">
      <c r="A5" s="4" t="inlineStr">
        <is>
          <t>Impact of ASU 2016-13 adoption</t>
        </is>
      </c>
    </row>
    <row r="6">
      <c r="A6" s="3" t="inlineStr">
        <is>
          <t>Changes in the allowance for credit losses</t>
        </is>
      </c>
    </row>
    <row r="7">
      <c r="A7" s="4" t="inlineStr">
        <is>
          <t>Provision</t>
        </is>
      </c>
      <c r="B7" s="5" t="n">
        <v>288</v>
      </c>
      <c r="C7" s="5" t="n">
        <v>1510</v>
      </c>
    </row>
    <row r="8">
      <c r="A8" s="4" t="inlineStr">
        <is>
          <t>Net foreign currency translation</t>
        </is>
      </c>
      <c r="C8" s="5" t="n">
        <v>3</v>
      </c>
    </row>
    <row r="9">
      <c r="A9" s="4" t="inlineStr">
        <is>
          <t>Ending Balance</t>
        </is>
      </c>
      <c r="B9" s="6" t="n">
        <v>2812</v>
      </c>
      <c r="C9" s="6" t="n">
        <v>38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cost</t>
        </is>
      </c>
      <c r="B3" s="6" t="n">
        <v>1234</v>
      </c>
      <c r="C3" s="6" t="n">
        <v>1558</v>
      </c>
      <c r="D3" s="6" t="n">
        <v>3401</v>
      </c>
      <c r="E3" s="6" t="n">
        <v>3789</v>
      </c>
    </row>
    <row r="4">
      <c r="A4" s="3" t="inlineStr">
        <is>
          <t>Other information related to operating leases</t>
        </is>
      </c>
    </row>
    <row r="5">
      <c r="A5" s="4" t="inlineStr">
        <is>
          <t>Cash payments to settle a lease liability reported in cash flows</t>
        </is>
      </c>
      <c r="D5" s="5" t="n">
        <v>3000</v>
      </c>
    </row>
    <row r="6">
      <c r="A6" s="4" t="inlineStr">
        <is>
          <t>Right-of-use assets obtained in exchange for new lease liabilities</t>
        </is>
      </c>
      <c r="D6" s="6" t="n">
        <v>3200</v>
      </c>
    </row>
    <row r="7">
      <c r="A7" s="4" t="inlineStr">
        <is>
          <t>Weighted-average discount rate</t>
        </is>
      </c>
      <c r="B7" s="4" t="inlineStr">
        <is>
          <t>5.00%</t>
        </is>
      </c>
      <c r="D7" s="4" t="inlineStr">
        <is>
          <t>5.00%</t>
        </is>
      </c>
    </row>
    <row r="8">
      <c r="A8" s="4" t="inlineStr">
        <is>
          <t>Weighted average remaining lease term</t>
        </is>
      </c>
      <c r="B8" s="4" t="inlineStr">
        <is>
          <t>7 years</t>
        </is>
      </c>
      <c r="D8" s="4" t="inlineStr">
        <is>
          <t>7 years</t>
        </is>
      </c>
    </row>
    <row r="9">
      <c r="A9" s="4" t="inlineStr">
        <is>
          <t>Building</t>
        </is>
      </c>
    </row>
    <row r="10">
      <c r="A10" s="4" t="inlineStr">
        <is>
          <t>Operating lease cost</t>
        </is>
      </c>
      <c r="B10" s="6" t="n">
        <v>808</v>
      </c>
      <c r="C10" s="5" t="n">
        <v>955</v>
      </c>
      <c r="D10" s="6" t="n">
        <v>2264</v>
      </c>
      <c r="E10" s="5" t="n">
        <v>2676</v>
      </c>
    </row>
    <row r="11">
      <c r="A11" s="4" t="inlineStr">
        <is>
          <t>Automobile</t>
        </is>
      </c>
    </row>
    <row r="12">
      <c r="A12" s="4" t="inlineStr">
        <is>
          <t>Operating lease cost</t>
        </is>
      </c>
      <c r="B12" s="6" t="n">
        <v>426</v>
      </c>
      <c r="C12" s="6" t="n">
        <v>603</v>
      </c>
      <c r="D12" s="6" t="n">
        <v>1137</v>
      </c>
      <c r="E12" s="6" t="n">
        <v>11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Leases - Maturities of our operating leases (Details) $ in Thousands</t>
        </is>
      </c>
      <c r="B1" s="2" t="inlineStr">
        <is>
          <t>Sep. 30, 2020USD ($)</t>
        </is>
      </c>
    </row>
    <row r="2">
      <c r="A2" s="3" t="inlineStr">
        <is>
          <t>Maturities of operating leases</t>
        </is>
      </c>
    </row>
    <row r="3">
      <c r="A3" s="4" t="inlineStr">
        <is>
          <t>2020 (remaining 3 months)</t>
        </is>
      </c>
      <c r="B3" s="6" t="n">
        <v>661</v>
      </c>
    </row>
    <row r="4">
      <c r="A4" s="4" t="inlineStr">
        <is>
          <t>2021</t>
        </is>
      </c>
      <c r="B4" s="5" t="n">
        <v>3413</v>
      </c>
    </row>
    <row r="5">
      <c r="A5" s="4" t="inlineStr">
        <is>
          <t>2022</t>
        </is>
      </c>
      <c r="B5" s="5" t="n">
        <v>3010</v>
      </c>
    </row>
    <row r="6">
      <c r="A6" s="4" t="inlineStr">
        <is>
          <t>2023</t>
        </is>
      </c>
      <c r="B6" s="5" t="n">
        <v>2429</v>
      </c>
    </row>
    <row r="7">
      <c r="A7" s="4" t="inlineStr">
        <is>
          <t>2024</t>
        </is>
      </c>
      <c r="B7" s="5" t="n">
        <v>1635</v>
      </c>
    </row>
    <row r="8">
      <c r="A8" s="4" t="inlineStr">
        <is>
          <t>Later years</t>
        </is>
      </c>
      <c r="B8" s="5" t="n">
        <v>7277</v>
      </c>
    </row>
    <row r="9">
      <c r="A9" s="4" t="inlineStr">
        <is>
          <t>Less imputed interest</t>
        </is>
      </c>
      <c r="B9" s="5" t="n">
        <v>-3291</v>
      </c>
    </row>
    <row r="10">
      <c r="A10" s="4" t="inlineStr">
        <is>
          <t>Total lease liabilities</t>
        </is>
      </c>
      <c r="B10" s="6" t="n">
        <v>151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es</t>
        </is>
      </c>
    </row>
    <row r="4">
      <c r="A4" s="4" t="inlineStr">
        <is>
          <t>Provision for income taxes</t>
        </is>
      </c>
      <c r="B4" s="6" t="n">
        <v>95</v>
      </c>
      <c r="C4" s="6" t="n">
        <v>3855</v>
      </c>
      <c r="D4" s="6" t="n">
        <v>1758</v>
      </c>
      <c r="E4" s="6" t="n">
        <v>4208</v>
      </c>
    </row>
    <row r="5">
      <c r="A5" s="4" t="inlineStr">
        <is>
          <t>Statutory tax rate</t>
        </is>
      </c>
      <c r="D5" s="4" t="inlineStr">
        <is>
          <t>21.00%</t>
        </is>
      </c>
    </row>
    <row r="6">
      <c r="A6" s="4" t="inlineStr">
        <is>
          <t>Income taxes paid</t>
        </is>
      </c>
      <c r="B6" s="6" t="n">
        <v>200</v>
      </c>
      <c r="D6" s="6" t="n">
        <v>8000</v>
      </c>
    </row>
    <row r="7">
      <c r="A7" s="4" t="inlineStr">
        <is>
          <t>Deferred tax assets, foreign and state NOL carryforwards</t>
        </is>
      </c>
      <c r="F7" s="6" t="n">
        <v>24900</v>
      </c>
    </row>
    <row r="8">
      <c r="A8" s="4" t="inlineStr">
        <is>
          <t>Foreign and state, net operating loss (NOL) carryforwards</t>
        </is>
      </c>
      <c r="F8" s="5" t="n">
        <v>16600</v>
      </c>
    </row>
    <row r="9">
      <c r="A9" s="4" t="inlineStr">
        <is>
          <t>Other foreign deductible carryforwards</t>
        </is>
      </c>
      <c r="F9" s="5" t="n">
        <v>8300</v>
      </c>
    </row>
    <row r="10">
      <c r="A10" s="4" t="inlineStr">
        <is>
          <t>Deferred tax assets, valuation allowance</t>
        </is>
      </c>
      <c r="F10" s="6" t="n">
        <v>173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Long-Term Compensation Plan and Stock Based Compensation (Details) - USD ($) $ in Thousands</t>
        </is>
      </c>
      <c r="B1" s="2" t="inlineStr">
        <is>
          <t>3 Months Ended</t>
        </is>
      </c>
      <c r="G1" s="2" t="inlineStr">
        <is>
          <t>9 Months Ended</t>
        </is>
      </c>
      <c r="H1" s="2" t="inlineStr">
        <is>
          <t>12 Months Ended</t>
        </is>
      </c>
    </row>
    <row r="2">
      <c r="B2" s="2" t="inlineStr">
        <is>
          <t>Sep. 30, 2020</t>
        </is>
      </c>
      <c r="C2" s="2" t="inlineStr">
        <is>
          <t>Jun. 30, 2020</t>
        </is>
      </c>
      <c r="D2" s="2" t="inlineStr">
        <is>
          <t>Mar. 31, 2020</t>
        </is>
      </c>
      <c r="E2" s="2" t="inlineStr">
        <is>
          <t>Jun. 30, 2019</t>
        </is>
      </c>
      <c r="F2" s="2" t="inlineStr">
        <is>
          <t>Mar. 31, 2019</t>
        </is>
      </c>
      <c r="G2" s="2" t="inlineStr">
        <is>
          <t>Sep. 30, 2020</t>
        </is>
      </c>
      <c r="H2" s="2" t="inlineStr">
        <is>
          <t>Dec. 31, 2019</t>
        </is>
      </c>
      <c r="I2" s="2" t="inlineStr">
        <is>
          <t>Dec. 31, 2018</t>
        </is>
      </c>
    </row>
    <row r="3">
      <c r="A3" s="3" t="inlineStr">
        <is>
          <t>Plan information</t>
        </is>
      </c>
    </row>
    <row r="4">
      <c r="A4" s="4" t="inlineStr">
        <is>
          <t>Restricted stock awards</t>
        </is>
      </c>
      <c r="B4" s="6" t="n">
        <v>1022</v>
      </c>
      <c r="C4" s="6" t="n">
        <v>860</v>
      </c>
      <c r="D4" s="6" t="n">
        <v>1350</v>
      </c>
      <c r="E4" s="6" t="n">
        <v>677</v>
      </c>
      <c r="F4" s="6" t="n">
        <v>552</v>
      </c>
    </row>
    <row r="5">
      <c r="A5" s="4" t="inlineStr">
        <is>
          <t>2019 Omnibus Incentive Plan | Restricted Stock, subject to time-based criteria</t>
        </is>
      </c>
    </row>
    <row r="6">
      <c r="A6" s="3" t="inlineStr">
        <is>
          <t>Plan information</t>
        </is>
      </c>
    </row>
    <row r="7">
      <c r="A7" s="4" t="inlineStr">
        <is>
          <t>Stock based compensation awards issued shares</t>
        </is>
      </c>
      <c r="G7" s="5" t="n">
        <v>321</v>
      </c>
    </row>
    <row r="8">
      <c r="A8" s="4" t="inlineStr">
        <is>
          <t>Restricted stock awards</t>
        </is>
      </c>
      <c r="G8" s="6" t="n">
        <v>5700</v>
      </c>
    </row>
    <row r="9">
      <c r="A9" s="4" t="inlineStr">
        <is>
          <t>2019 Omnibus Incentive Plan | Restricted Stock, subject to time-based criteria | Minimum</t>
        </is>
      </c>
    </row>
    <row r="10">
      <c r="A10" s="3" t="inlineStr">
        <is>
          <t>Plan information</t>
        </is>
      </c>
    </row>
    <row r="11">
      <c r="A11" s="4" t="inlineStr">
        <is>
          <t>Vesting period (in years)</t>
        </is>
      </c>
      <c r="G11" s="4" t="inlineStr">
        <is>
          <t>1 year</t>
        </is>
      </c>
    </row>
    <row r="12">
      <c r="A12" s="4" t="inlineStr">
        <is>
          <t>2019 Omnibus Incentive Plan | Restricted Stock, subject to time-based criteria | Maximum</t>
        </is>
      </c>
    </row>
    <row r="13">
      <c r="A13" s="3" t="inlineStr">
        <is>
          <t>Plan information</t>
        </is>
      </c>
    </row>
    <row r="14">
      <c r="A14" s="4" t="inlineStr">
        <is>
          <t>Vesting period (in years)</t>
        </is>
      </c>
      <c r="G14" s="4" t="inlineStr">
        <is>
          <t>4 years</t>
        </is>
      </c>
    </row>
    <row r="15">
      <c r="A15" s="4" t="inlineStr">
        <is>
          <t>2019 Omnibus Incentive Plan | Restricted Stock, subject to future performance criteria</t>
        </is>
      </c>
    </row>
    <row r="16">
      <c r="A16" s="3" t="inlineStr">
        <is>
          <t>Plan information</t>
        </is>
      </c>
    </row>
    <row r="17">
      <c r="A17" s="4" t="inlineStr">
        <is>
          <t>Stock based compensation awards issued shares</t>
        </is>
      </c>
      <c r="G17" s="5" t="n">
        <v>198</v>
      </c>
      <c r="H17" s="5" t="n">
        <v>8</v>
      </c>
      <c r="I17" s="5" t="n">
        <v>106</v>
      </c>
    </row>
    <row r="18">
      <c r="A18" s="4" t="inlineStr">
        <is>
          <t>Restricted stock awards</t>
        </is>
      </c>
      <c r="G18" s="6" t="n">
        <v>4100</v>
      </c>
    </row>
    <row r="19">
      <c r="A19" s="4" t="inlineStr">
        <is>
          <t>2019 Omnibus Incentive Plan | Restricted Stock, subject to market conditions</t>
        </is>
      </c>
    </row>
    <row r="20">
      <c r="A20" s="3" t="inlineStr">
        <is>
          <t>Plan information</t>
        </is>
      </c>
    </row>
    <row r="21">
      <c r="A21" s="4" t="inlineStr">
        <is>
          <t>Stock based compensation awards issued shares</t>
        </is>
      </c>
      <c r="G21" s="5" t="n">
        <v>88000000</v>
      </c>
    </row>
    <row r="22">
      <c r="A22" s="4" t="inlineStr">
        <is>
          <t>Restricted stock awards</t>
        </is>
      </c>
      <c r="G22" s="6" t="n">
        <v>1600</v>
      </c>
    </row>
    <row r="23">
      <c r="A23" s="4" t="inlineStr">
        <is>
          <t>Vesting period (in years)</t>
        </is>
      </c>
      <c r="G23" s="4" t="inlineStr">
        <is>
          <t>3 years</t>
        </is>
      </c>
    </row>
  </sheetData>
  <mergeCells count="3">
    <mergeCell ref="A1:A2"/>
    <mergeCell ref="B1:F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Compensation Plan and Stock Based Compensation - Allocation of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expense</t>
        </is>
      </c>
    </row>
    <row r="4">
      <c r="A4" s="4" t="inlineStr">
        <is>
          <t>Restricted stock</t>
        </is>
      </c>
      <c r="B4" s="6" t="n">
        <v>1021</v>
      </c>
      <c r="C4" s="6" t="n">
        <v>549</v>
      </c>
      <c r="D4" s="6" t="n">
        <v>3231</v>
      </c>
      <c r="E4" s="6" t="n">
        <v>1778</v>
      </c>
    </row>
    <row r="5">
      <c r="A5" s="4" t="inlineStr">
        <is>
          <t>Long-term compensation plan</t>
        </is>
      </c>
      <c r="B5" s="5" t="n">
        <v>260</v>
      </c>
      <c r="C5" s="5" t="n">
        <v>280</v>
      </c>
      <c r="D5" s="5" t="n">
        <v>930</v>
      </c>
      <c r="E5" s="5" t="n">
        <v>1538</v>
      </c>
    </row>
    <row r="6">
      <c r="A6" s="4" t="inlineStr">
        <is>
          <t>Total Compensation</t>
        </is>
      </c>
      <c r="B6" s="6" t="n">
        <v>1281</v>
      </c>
      <c r="C6" s="6" t="n">
        <v>829</v>
      </c>
      <c r="D6" s="6" t="n">
        <v>4161</v>
      </c>
      <c r="E6" s="6" t="n">
        <v>33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Details of Earnings Per Share Calculations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t>
        </is>
      </c>
    </row>
    <row r="4">
      <c r="A4" s="4" t="inlineStr">
        <is>
          <t>Net income</t>
        </is>
      </c>
      <c r="B4" s="6" t="n">
        <v>-1678</v>
      </c>
      <c r="C4" s="6" t="n">
        <v>-2025</v>
      </c>
      <c r="D4" s="6" t="n">
        <v>4</v>
      </c>
      <c r="E4" s="6" t="n">
        <v>11847</v>
      </c>
      <c r="F4" s="6" t="n">
        <v>-2511</v>
      </c>
      <c r="G4" s="6" t="n">
        <v>-6056</v>
      </c>
      <c r="H4" s="6" t="n">
        <v>-3699</v>
      </c>
      <c r="I4" s="6" t="n">
        <v>3280</v>
      </c>
    </row>
    <row r="5">
      <c r="A5" s="3" t="inlineStr">
        <is>
          <t>Weighted average common shares outstanding:</t>
        </is>
      </c>
    </row>
    <row r="6">
      <c r="A6" s="4" t="inlineStr">
        <is>
          <t>Basic (in shares)</t>
        </is>
      </c>
      <c r="B6" s="5" t="n">
        <v>40033</v>
      </c>
      <c r="E6" s="5" t="n">
        <v>40062</v>
      </c>
      <c r="H6" s="5" t="n">
        <v>40050</v>
      </c>
      <c r="I6" s="5" t="n">
        <v>40037</v>
      </c>
    </row>
    <row r="7">
      <c r="A7" s="3" t="inlineStr">
        <is>
          <t>Incremental shares with dilutive effect:</t>
        </is>
      </c>
    </row>
    <row r="8">
      <c r="A8" s="4" t="inlineStr">
        <is>
          <t>Restricted stock awards (in shares)</t>
        </is>
      </c>
      <c r="E8" s="5" t="n">
        <v>67</v>
      </c>
      <c r="I8" s="5" t="n">
        <v>62</v>
      </c>
    </row>
    <row r="9">
      <c r="A9" s="4" t="inlineStr">
        <is>
          <t>Diluted (in shares)</t>
        </is>
      </c>
      <c r="B9" s="5" t="n">
        <v>40033</v>
      </c>
      <c r="E9" s="5" t="n">
        <v>40129</v>
      </c>
      <c r="H9" s="5" t="n">
        <v>40050</v>
      </c>
      <c r="I9" s="5" t="n">
        <v>40099</v>
      </c>
    </row>
    <row r="10">
      <c r="A10" s="4" t="inlineStr">
        <is>
          <t>Basic (in dollars per share)</t>
        </is>
      </c>
      <c r="B10" s="8" t="n">
        <v>-0.04</v>
      </c>
      <c r="E10" s="8" t="n">
        <v>0.3</v>
      </c>
      <c r="H10" s="8" t="n">
        <v>-0.09</v>
      </c>
      <c r="I10" s="8" t="n">
        <v>0.08</v>
      </c>
    </row>
    <row r="11">
      <c r="A11" s="4" t="inlineStr">
        <is>
          <t>Diluted (in dollars per share)</t>
        </is>
      </c>
      <c r="B11" s="8" t="n">
        <v>-0.04</v>
      </c>
      <c r="E11" s="8" t="n">
        <v>0.3</v>
      </c>
      <c r="H11" s="8" t="n">
        <v>-0.09</v>
      </c>
      <c r="I11" s="8" t="n">
        <v>0.08</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27" customWidth="1" min="3" max="3"/>
    <col width="19" customWidth="1" min="4" max="4"/>
    <col width="46"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Income</t>
        </is>
      </c>
      <c r="E1" s="2" t="inlineStr">
        <is>
          <t>Accumulated Other Comprehensive Income (Loss)</t>
        </is>
      </c>
      <c r="F1" s="2" t="inlineStr">
        <is>
          <t>Total</t>
        </is>
      </c>
    </row>
    <row r="2">
      <c r="A2" s="4" t="inlineStr">
        <is>
          <t>Balance at Dec. 31, 2018</t>
        </is>
      </c>
      <c r="B2" s="6" t="n">
        <v>40</v>
      </c>
      <c r="C2" s="6" t="n">
        <v>93310</v>
      </c>
      <c r="D2" s="6" t="n">
        <v>171576</v>
      </c>
      <c r="E2" s="6" t="n">
        <v>-13287</v>
      </c>
      <c r="F2" s="6" t="n">
        <v>251639</v>
      </c>
    </row>
    <row r="3">
      <c r="A3" s="4" t="inlineStr">
        <is>
          <t>Balance (in shares) at Dec. 31, 2018</t>
        </is>
      </c>
      <c r="B3" s="5" t="n">
        <v>40225</v>
      </c>
    </row>
    <row r="4">
      <c r="A4" s="3" t="inlineStr">
        <is>
          <t>Change in Stockholders' Equity</t>
        </is>
      </c>
    </row>
    <row r="5">
      <c r="A5" s="4" t="inlineStr">
        <is>
          <t>Net income (loss)</t>
        </is>
      </c>
      <c r="D5" s="5" t="n">
        <v>-6056</v>
      </c>
      <c r="F5" s="5" t="n">
        <v>-6056</v>
      </c>
    </row>
    <row r="6">
      <c r="A6" s="4" t="inlineStr">
        <is>
          <t>Foreign currency translation adjustment, net of tax</t>
        </is>
      </c>
      <c r="E6" s="5" t="n">
        <v>870</v>
      </c>
      <c r="F6" s="5" t="n">
        <v>870</v>
      </c>
    </row>
    <row r="7">
      <c r="A7" s="4" t="inlineStr">
        <is>
          <t>Restricted stock awards</t>
        </is>
      </c>
      <c r="C7" s="5" t="n">
        <v>552</v>
      </c>
      <c r="F7" s="5" t="n">
        <v>552</v>
      </c>
    </row>
    <row r="8">
      <c r="A8" s="4" t="inlineStr">
        <is>
          <t>Restricted stock awards, Shares</t>
        </is>
      </c>
      <c r="B8" s="5" t="n">
        <v>-10</v>
      </c>
    </row>
    <row r="9">
      <c r="A9" s="4" t="inlineStr">
        <is>
          <t>Tax payments for stock issuances</t>
        </is>
      </c>
      <c r="C9" s="5" t="n">
        <v>-218</v>
      </c>
      <c r="F9" s="5" t="n">
        <v>-218</v>
      </c>
    </row>
    <row r="10">
      <c r="A10" s="4" t="inlineStr">
        <is>
          <t>Pension adjustment, net of tax</t>
        </is>
      </c>
      <c r="E10" s="5" t="n">
        <v>-16</v>
      </c>
      <c r="F10" s="5" t="n">
        <v>-16</v>
      </c>
    </row>
    <row r="11">
      <c r="A11" s="4" t="inlineStr">
        <is>
          <t>Balance at Mar. 31, 2019</t>
        </is>
      </c>
      <c r="B11" s="6" t="n">
        <v>40</v>
      </c>
      <c r="C11" s="5" t="n">
        <v>93644</v>
      </c>
      <c r="D11" s="5" t="n">
        <v>165520</v>
      </c>
      <c r="E11" s="5" t="n">
        <v>-12433</v>
      </c>
      <c r="F11" s="5" t="n">
        <v>246771</v>
      </c>
    </row>
    <row r="12">
      <c r="A12" s="4" t="inlineStr">
        <is>
          <t>Balance (in shares) at Mar. 31, 2019</t>
        </is>
      </c>
      <c r="B12" s="5" t="n">
        <v>40215</v>
      </c>
    </row>
    <row r="13">
      <c r="A13" s="4" t="inlineStr">
        <is>
          <t>Balance at Dec. 31, 2018</t>
        </is>
      </c>
      <c r="B13" s="6" t="n">
        <v>40</v>
      </c>
      <c r="C13" s="5" t="n">
        <v>93310</v>
      </c>
      <c r="D13" s="5" t="n">
        <v>171576</v>
      </c>
      <c r="E13" s="5" t="n">
        <v>-13287</v>
      </c>
      <c r="F13" s="5" t="n">
        <v>251639</v>
      </c>
    </row>
    <row r="14">
      <c r="A14" s="4" t="inlineStr">
        <is>
          <t>Balance (in shares) at Dec. 31, 2018</t>
        </is>
      </c>
      <c r="B14" s="5" t="n">
        <v>40225</v>
      </c>
    </row>
    <row r="15">
      <c r="A15" s="3" t="inlineStr">
        <is>
          <t>Change in Stockholders' Equity</t>
        </is>
      </c>
    </row>
    <row r="16">
      <c r="A16" s="4" t="inlineStr">
        <is>
          <t>Net income (loss)</t>
        </is>
      </c>
      <c r="F16" s="5" t="n">
        <v>3280</v>
      </c>
    </row>
    <row r="17">
      <c r="A17" s="4" t="inlineStr">
        <is>
          <t>Balance at Sep. 30, 2019</t>
        </is>
      </c>
      <c r="B17" s="6" t="n">
        <v>40</v>
      </c>
      <c r="C17" s="5" t="n">
        <v>94694</v>
      </c>
      <c r="D17" s="5" t="n">
        <v>174856</v>
      </c>
      <c r="E17" s="5" t="n">
        <v>-16777</v>
      </c>
      <c r="F17" s="5" t="n">
        <v>252813</v>
      </c>
    </row>
    <row r="18">
      <c r="A18" s="4" t="inlineStr">
        <is>
          <t>Balance (in shares) at Sep. 30, 2019</t>
        </is>
      </c>
      <c r="B18" s="5" t="n">
        <v>40193</v>
      </c>
    </row>
    <row r="19">
      <c r="A19" s="4" t="inlineStr">
        <is>
          <t>Balance at Mar. 31, 2019</t>
        </is>
      </c>
      <c r="B19" s="6" t="n">
        <v>40</v>
      </c>
      <c r="C19" s="5" t="n">
        <v>93644</v>
      </c>
      <c r="D19" s="5" t="n">
        <v>165520</v>
      </c>
      <c r="E19" s="5" t="n">
        <v>-12433</v>
      </c>
      <c r="F19" s="5" t="n">
        <v>246771</v>
      </c>
    </row>
    <row r="20">
      <c r="A20" s="4" t="inlineStr">
        <is>
          <t>Balance (in shares) at Mar. 31, 2019</t>
        </is>
      </c>
      <c r="B20" s="5" t="n">
        <v>40215</v>
      </c>
    </row>
    <row r="21">
      <c r="A21" s="3" t="inlineStr">
        <is>
          <t>Change in Stockholders' Equity</t>
        </is>
      </c>
    </row>
    <row r="22">
      <c r="A22" s="4" t="inlineStr">
        <is>
          <t>Net income (loss)</t>
        </is>
      </c>
      <c r="D22" s="5" t="n">
        <v>-2511</v>
      </c>
      <c r="F22" s="5" t="n">
        <v>-2511</v>
      </c>
    </row>
    <row r="23">
      <c r="A23" s="4" t="inlineStr">
        <is>
          <t>Foreign currency translation adjustment, net of tax</t>
        </is>
      </c>
      <c r="E23" s="5" t="n">
        <v>-1298</v>
      </c>
      <c r="F23" s="5" t="n">
        <v>-1298</v>
      </c>
    </row>
    <row r="24">
      <c r="A24" s="4" t="inlineStr">
        <is>
          <t>Restricted stock awards</t>
        </is>
      </c>
      <c r="C24" s="5" t="n">
        <v>677</v>
      </c>
      <c r="F24" s="5" t="n">
        <v>677</v>
      </c>
    </row>
    <row r="25">
      <c r="A25" s="4" t="inlineStr">
        <is>
          <t>Restricted stock awards, Shares</t>
        </is>
      </c>
      <c r="B25" s="5" t="n">
        <v>117</v>
      </c>
    </row>
    <row r="26">
      <c r="A26" s="4" t="inlineStr">
        <is>
          <t>Tax payments for stock issuances</t>
        </is>
      </c>
      <c r="C26" s="5" t="n">
        <v>-49</v>
      </c>
      <c r="F26" s="5" t="n">
        <v>-49</v>
      </c>
    </row>
    <row r="27">
      <c r="A27" s="4" t="inlineStr">
        <is>
          <t>Tax payments for stock issuances, Shares</t>
        </is>
      </c>
      <c r="B27" s="5" t="n">
        <v>-4</v>
      </c>
    </row>
    <row r="28">
      <c r="A28" s="4" t="inlineStr">
        <is>
          <t>Pension adjustment, net of tax</t>
        </is>
      </c>
      <c r="E28" s="5" t="n">
        <v>-12</v>
      </c>
      <c r="F28" s="5" t="n">
        <v>-12</v>
      </c>
    </row>
    <row r="29">
      <c r="A29" s="4" t="inlineStr">
        <is>
          <t>Balance at Jun. 30, 2019</t>
        </is>
      </c>
      <c r="B29" s="6" t="n">
        <v>40</v>
      </c>
      <c r="C29" s="5" t="n">
        <v>94272</v>
      </c>
      <c r="D29" s="5" t="n">
        <v>163009</v>
      </c>
      <c r="E29" s="5" t="n">
        <v>-13743</v>
      </c>
      <c r="F29" s="5" t="n">
        <v>243578</v>
      </c>
    </row>
    <row r="30">
      <c r="A30" s="4" t="inlineStr">
        <is>
          <t>Balance (in shares) at Jun. 30, 2019</t>
        </is>
      </c>
      <c r="B30" s="5" t="n">
        <v>40328</v>
      </c>
    </row>
    <row r="31">
      <c r="A31" s="3" t="inlineStr">
        <is>
          <t>Change in Stockholders' Equity</t>
        </is>
      </c>
    </row>
    <row r="32">
      <c r="A32" s="4" t="inlineStr">
        <is>
          <t>Net income (loss)</t>
        </is>
      </c>
      <c r="D32" s="5" t="n">
        <v>11847</v>
      </c>
      <c r="F32" s="5" t="n">
        <v>11847</v>
      </c>
    </row>
    <row r="33">
      <c r="A33" s="4" t="inlineStr">
        <is>
          <t>Foreign currency translation adjustment, net of tax</t>
        </is>
      </c>
      <c r="E33" s="5" t="n">
        <v>-3022</v>
      </c>
      <c r="F33" s="5" t="n">
        <v>-3022</v>
      </c>
    </row>
    <row r="34">
      <c r="A34" s="4" t="inlineStr">
        <is>
          <t>Restricted stock awards</t>
        </is>
      </c>
      <c r="C34" s="5" t="n">
        <v>-549</v>
      </c>
      <c r="F34" s="5" t="n">
        <v>-549</v>
      </c>
    </row>
    <row r="35">
      <c r="A35" s="4" t="inlineStr">
        <is>
          <t>Restricted stock awards, Shares</t>
        </is>
      </c>
      <c r="B35" s="5" t="n">
        <v>10</v>
      </c>
    </row>
    <row r="36">
      <c r="A36" s="4" t="inlineStr">
        <is>
          <t>Tax payments for stock issuances</t>
        </is>
      </c>
      <c r="C36" s="5" t="n">
        <v>-127</v>
      </c>
      <c r="F36" s="5" t="n">
        <v>-127</v>
      </c>
    </row>
    <row r="37">
      <c r="A37" s="4" t="inlineStr">
        <is>
          <t>Tax payments for stock issuances, Shares</t>
        </is>
      </c>
      <c r="B37" s="5" t="n">
        <v>-145</v>
      </c>
    </row>
    <row r="38">
      <c r="A38" s="4" t="inlineStr">
        <is>
          <t>Pension adjustment, net of tax</t>
        </is>
      </c>
      <c r="E38" s="5" t="n">
        <v>-12</v>
      </c>
      <c r="F38" s="5" t="n">
        <v>-12</v>
      </c>
    </row>
    <row r="39">
      <c r="A39" s="4" t="inlineStr">
        <is>
          <t>Balance at Sep. 30, 2019</t>
        </is>
      </c>
      <c r="B39" s="6" t="n">
        <v>40</v>
      </c>
      <c r="C39" s="5" t="n">
        <v>94694</v>
      </c>
      <c r="D39" s="5" t="n">
        <v>174856</v>
      </c>
      <c r="E39" s="5" t="n">
        <v>-16777</v>
      </c>
      <c r="F39" s="5" t="n">
        <v>252813</v>
      </c>
    </row>
    <row r="40">
      <c r="A40" s="4" t="inlineStr">
        <is>
          <t>Balance (in shares) at Sep. 30, 2019</t>
        </is>
      </c>
      <c r="B40" s="5" t="n">
        <v>40193</v>
      </c>
    </row>
    <row r="41">
      <c r="A41" s="4" t="inlineStr">
        <is>
          <t>Balance at Dec. 31, 2019</t>
        </is>
      </c>
      <c r="B41" s="6" t="n">
        <v>40</v>
      </c>
      <c r="C41" s="5" t="n">
        <v>96109</v>
      </c>
      <c r="D41" s="5" t="n">
        <v>179440</v>
      </c>
      <c r="E41" s="5" t="n">
        <v>-13295</v>
      </c>
      <c r="F41" s="5" t="n">
        <v>262294</v>
      </c>
    </row>
    <row r="42">
      <c r="A42" s="4" t="inlineStr">
        <is>
          <t>Balance (in shares) at Dec. 31, 2019</t>
        </is>
      </c>
      <c r="B42" s="5" t="n">
        <v>40207</v>
      </c>
    </row>
    <row r="43">
      <c r="A43" s="3" t="inlineStr">
        <is>
          <t>Change in Stockholders' Equity</t>
        </is>
      </c>
    </row>
    <row r="44">
      <c r="A44" s="4" t="inlineStr">
        <is>
          <t>Cumulative impact of change in accounting principles, net of tax</t>
        </is>
      </c>
      <c r="D44" s="5" t="n">
        <v>-253</v>
      </c>
      <c r="F44" s="5" t="n">
        <v>-253</v>
      </c>
    </row>
    <row r="45">
      <c r="A45" s="4" t="inlineStr">
        <is>
          <t>Net income (loss)</t>
        </is>
      </c>
      <c r="D45" s="5" t="n">
        <v>4</v>
      </c>
      <c r="F45" s="5" t="n">
        <v>4</v>
      </c>
    </row>
    <row r="46">
      <c r="A46" s="4" t="inlineStr">
        <is>
          <t>Foreign currency translation adjustment, net of tax</t>
        </is>
      </c>
      <c r="E46" s="5" t="n">
        <v>-4278</v>
      </c>
      <c r="F46" s="5" t="n">
        <v>-4278</v>
      </c>
    </row>
    <row r="47">
      <c r="A47" s="4" t="inlineStr">
        <is>
          <t>Restricted stock awards</t>
        </is>
      </c>
      <c r="C47" s="5" t="n">
        <v>1350</v>
      </c>
      <c r="F47" s="5" t="n">
        <v>1350</v>
      </c>
    </row>
    <row r="48">
      <c r="A48" s="4" t="inlineStr">
        <is>
          <t>Restricted stock awards, Shares</t>
        </is>
      </c>
      <c r="B48" s="5" t="n">
        <v>168</v>
      </c>
    </row>
    <row r="49">
      <c r="A49" s="4" t="inlineStr">
        <is>
          <t>Tax payments for stock issuances</t>
        </is>
      </c>
      <c r="C49" s="5" t="n">
        <v>-293</v>
      </c>
      <c r="F49" s="5" t="n">
        <v>-293</v>
      </c>
    </row>
    <row r="50">
      <c r="A50" s="4" t="inlineStr">
        <is>
          <t>Tax payments for stock issuances, Shares</t>
        </is>
      </c>
      <c r="B50" s="5" t="n">
        <v>-61</v>
      </c>
    </row>
    <row r="51">
      <c r="A51" s="4" t="inlineStr">
        <is>
          <t>Pension adjustment, net of tax</t>
        </is>
      </c>
      <c r="E51" s="5" t="n">
        <v>-6</v>
      </c>
      <c r="F51" s="5" t="n">
        <v>-6</v>
      </c>
    </row>
    <row r="52">
      <c r="A52" s="4" t="inlineStr">
        <is>
          <t>Balance at Mar. 31, 2020</t>
        </is>
      </c>
      <c r="B52" s="6" t="n">
        <v>40</v>
      </c>
      <c r="C52" s="5" t="n">
        <v>97166</v>
      </c>
      <c r="D52" s="5" t="n">
        <v>179191</v>
      </c>
      <c r="E52" s="5" t="n">
        <v>-17579</v>
      </c>
      <c r="F52" s="5" t="n">
        <v>258818</v>
      </c>
    </row>
    <row r="53">
      <c r="A53" s="4" t="inlineStr">
        <is>
          <t>Balance (in shares) at Mar. 31, 2020</t>
        </is>
      </c>
      <c r="B53" s="5" t="n">
        <v>40314</v>
      </c>
    </row>
    <row r="54">
      <c r="A54" s="4" t="inlineStr">
        <is>
          <t>Balance at Dec. 31, 2019</t>
        </is>
      </c>
      <c r="B54" s="6" t="n">
        <v>40</v>
      </c>
      <c r="C54" s="5" t="n">
        <v>96109</v>
      </c>
      <c r="D54" s="5" t="n">
        <v>179440</v>
      </c>
      <c r="E54" s="5" t="n">
        <v>-13295</v>
      </c>
      <c r="F54" s="5" t="n">
        <v>262294</v>
      </c>
    </row>
    <row r="55">
      <c r="A55" s="4" t="inlineStr">
        <is>
          <t>Balance (in shares) at Dec. 31, 2019</t>
        </is>
      </c>
      <c r="B55" s="5" t="n">
        <v>40207</v>
      </c>
    </row>
    <row r="56">
      <c r="A56" s="3" t="inlineStr">
        <is>
          <t>Change in Stockholders' Equity</t>
        </is>
      </c>
    </row>
    <row r="57">
      <c r="A57" s="4" t="inlineStr">
        <is>
          <t>Net income (loss)</t>
        </is>
      </c>
      <c r="F57" s="5" t="n">
        <v>-3699</v>
      </c>
    </row>
    <row r="58">
      <c r="A58" s="4" t="inlineStr">
        <is>
          <t>Balance at Sep. 30, 2020</t>
        </is>
      </c>
      <c r="B58" s="6" t="n">
        <v>40</v>
      </c>
      <c r="C58" s="5" t="n">
        <v>97378</v>
      </c>
      <c r="D58" s="5" t="n">
        <v>175488</v>
      </c>
      <c r="E58" s="5" t="n">
        <v>-13690</v>
      </c>
      <c r="F58" s="5" t="n">
        <v>259216</v>
      </c>
    </row>
    <row r="59">
      <c r="A59" s="4" t="inlineStr">
        <is>
          <t>Balance (in shares) at Sep. 30, 2020</t>
        </is>
      </c>
      <c r="B59" s="5" t="n">
        <v>40356</v>
      </c>
    </row>
    <row r="60">
      <c r="A60" s="4" t="inlineStr">
        <is>
          <t>Balance at Mar. 31, 2020</t>
        </is>
      </c>
      <c r="B60" s="6" t="n">
        <v>40</v>
      </c>
      <c r="C60" s="5" t="n">
        <v>97166</v>
      </c>
      <c r="D60" s="5" t="n">
        <v>179191</v>
      </c>
      <c r="E60" s="5" t="n">
        <v>-17579</v>
      </c>
      <c r="F60" s="5" t="n">
        <v>258818</v>
      </c>
    </row>
    <row r="61">
      <c r="A61" s="4" t="inlineStr">
        <is>
          <t>Balance (in shares) at Mar. 31, 2020</t>
        </is>
      </c>
      <c r="B61" s="5" t="n">
        <v>40314</v>
      </c>
    </row>
    <row r="62">
      <c r="A62" s="3" t="inlineStr">
        <is>
          <t>Change in Stockholders' Equity</t>
        </is>
      </c>
    </row>
    <row r="63">
      <c r="A63" s="4" t="inlineStr">
        <is>
          <t>Net income (loss)</t>
        </is>
      </c>
      <c r="D63" s="5" t="n">
        <v>-2025</v>
      </c>
      <c r="F63" s="5" t="n">
        <v>-2025</v>
      </c>
    </row>
    <row r="64">
      <c r="A64" s="4" t="inlineStr">
        <is>
          <t>Foreign currency translation adjustment, net of tax</t>
        </is>
      </c>
      <c r="E64" s="5" t="n">
        <v>446</v>
      </c>
      <c r="F64" s="5" t="n">
        <v>446</v>
      </c>
    </row>
    <row r="65">
      <c r="A65" s="4" t="inlineStr">
        <is>
          <t>Restricted stock awards</t>
        </is>
      </c>
      <c r="C65" s="5" t="n">
        <v>860</v>
      </c>
      <c r="F65" s="5" t="n">
        <v>860</v>
      </c>
    </row>
    <row r="66">
      <c r="A66" s="4" t="inlineStr">
        <is>
          <t>Restricted stock awards, Shares</t>
        </is>
      </c>
      <c r="B66" s="5" t="n">
        <v>19</v>
      </c>
    </row>
    <row r="67">
      <c r="A67" s="4" t="inlineStr">
        <is>
          <t>Tax payments for stock issuances</t>
        </is>
      </c>
      <c r="C67" s="5" t="n">
        <v>-886</v>
      </c>
      <c r="F67" s="5" t="n">
        <v>-886</v>
      </c>
    </row>
    <row r="68">
      <c r="A68" s="4" t="inlineStr">
        <is>
          <t>Tax payments for stock issuances, Shares</t>
        </is>
      </c>
      <c r="B68" s="5" t="n">
        <v>-4</v>
      </c>
    </row>
    <row r="69">
      <c r="A69" s="4" t="inlineStr">
        <is>
          <t>Pension adjustment, net of tax</t>
        </is>
      </c>
      <c r="E69" s="5" t="n">
        <v>-6</v>
      </c>
      <c r="F69" s="5" t="n">
        <v>-6</v>
      </c>
    </row>
    <row r="70">
      <c r="A70" s="4" t="inlineStr">
        <is>
          <t>Balance at Jun. 30, 2020</t>
        </is>
      </c>
      <c r="B70" s="6" t="n">
        <v>40</v>
      </c>
      <c r="C70" s="5" t="n">
        <v>97140</v>
      </c>
      <c r="D70" s="5" t="n">
        <v>177166</v>
      </c>
      <c r="E70" s="5" t="n">
        <v>-17139</v>
      </c>
      <c r="F70" s="5" t="n">
        <v>257207</v>
      </c>
    </row>
    <row r="71">
      <c r="A71" s="4" t="inlineStr">
        <is>
          <t>Balance (in shares) at Jun. 30, 2020</t>
        </is>
      </c>
      <c r="B71" s="5" t="n">
        <v>40329</v>
      </c>
    </row>
    <row r="72">
      <c r="A72" s="3" t="inlineStr">
        <is>
          <t>Change in Stockholders' Equity</t>
        </is>
      </c>
    </row>
    <row r="73">
      <c r="A73" s="4" t="inlineStr">
        <is>
          <t>Net income (loss)</t>
        </is>
      </c>
      <c r="D73" s="5" t="n">
        <v>-1678</v>
      </c>
      <c r="F73" s="5" t="n">
        <v>-1678</v>
      </c>
    </row>
    <row r="74">
      <c r="A74" s="4" t="inlineStr">
        <is>
          <t>Foreign currency translation adjustment, net of tax</t>
        </is>
      </c>
      <c r="E74" s="5" t="n">
        <v>3455</v>
      </c>
      <c r="F74" s="5" t="n">
        <v>3455</v>
      </c>
    </row>
    <row r="75">
      <c r="A75" s="4" t="inlineStr">
        <is>
          <t>Restricted stock awards</t>
        </is>
      </c>
      <c r="C75" s="5" t="n">
        <v>1022</v>
      </c>
      <c r="F75" s="5" t="n">
        <v>1022</v>
      </c>
    </row>
    <row r="76">
      <c r="A76" s="4" t="inlineStr">
        <is>
          <t>Restricted stock awards, Shares</t>
        </is>
      </c>
      <c r="B76" s="5" t="n">
        <v>55</v>
      </c>
    </row>
    <row r="77">
      <c r="A77" s="4" t="inlineStr">
        <is>
          <t>Tax payments for stock issuances</t>
        </is>
      </c>
      <c r="C77" s="5" t="n">
        <v>-784</v>
      </c>
      <c r="F77" s="5" t="n">
        <v>-784</v>
      </c>
    </row>
    <row r="78">
      <c r="A78" s="4" t="inlineStr">
        <is>
          <t>Tax payments for stock issuances, Shares</t>
        </is>
      </c>
      <c r="B78" s="5" t="n">
        <v>-28</v>
      </c>
    </row>
    <row r="79">
      <c r="A79" s="4" t="inlineStr">
        <is>
          <t>Pension adjustment, net of tax</t>
        </is>
      </c>
      <c r="E79" s="5" t="n">
        <v>-6</v>
      </c>
      <c r="F79" s="5" t="n">
        <v>-6</v>
      </c>
    </row>
    <row r="80">
      <c r="A80" s="4" t="inlineStr">
        <is>
          <t>Balance at Sep. 30, 2020</t>
        </is>
      </c>
      <c r="B80" s="6" t="n">
        <v>40</v>
      </c>
      <c r="C80" s="6" t="n">
        <v>97378</v>
      </c>
      <c r="D80" s="6" t="n">
        <v>175488</v>
      </c>
      <c r="E80" s="6" t="n">
        <v>-13690</v>
      </c>
      <c r="F80" s="6" t="n">
        <v>259216</v>
      </c>
    </row>
    <row r="81">
      <c r="A81" s="4" t="inlineStr">
        <is>
          <t>Balance (in shares) at Sep. 30, 2020</t>
        </is>
      </c>
      <c r="B81" s="5" t="n">
        <v>403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income (loss)</t>
        </is>
      </c>
      <c r="C4" s="6" t="n">
        <v>-3699</v>
      </c>
      <c r="D4" s="6" t="n">
        <v>3280</v>
      </c>
    </row>
    <row r="5">
      <c r="A5" s="3" t="inlineStr">
        <is>
          <t>Adjustments to reconcile net income (loss) from operations to net cash provided by (used in) operations:</t>
        </is>
      </c>
    </row>
    <row r="6">
      <c r="A6" s="4" t="inlineStr">
        <is>
          <t>Depreciation and amortization of intangible assets</t>
        </is>
      </c>
      <c r="C6" s="5" t="n">
        <v>9193</v>
      </c>
      <c r="D6" s="5" t="n">
        <v>8579</v>
      </c>
    </row>
    <row r="7">
      <c r="A7" s="4" t="inlineStr">
        <is>
          <t>Loss on disposal of assets</t>
        </is>
      </c>
      <c r="C7" s="5" t="n">
        <v>75</v>
      </c>
    </row>
    <row r="8">
      <c r="A8" s="4" t="inlineStr">
        <is>
          <t>Deferred tax benefit</t>
        </is>
      </c>
      <c r="C8" s="5" t="n">
        <v>-356</v>
      </c>
      <c r="D8" s="5" t="n">
        <v>-508</v>
      </c>
    </row>
    <row r="9">
      <c r="A9" s="4" t="inlineStr">
        <is>
          <t>Stock-based compensation</t>
        </is>
      </c>
      <c r="C9" s="5" t="n">
        <v>3232</v>
      </c>
      <c r="D9" s="5" t="n">
        <v>1778</v>
      </c>
    </row>
    <row r="10">
      <c r="A10" s="3" t="inlineStr">
        <is>
          <t>Changes in operating assets and liabilities:</t>
        </is>
      </c>
    </row>
    <row r="11">
      <c r="A11" s="4" t="inlineStr">
        <is>
          <t>Accounts receivable, net</t>
        </is>
      </c>
      <c r="C11" s="5" t="n">
        <v>8589</v>
      </c>
      <c r="D11" s="5" t="n">
        <v>-18988</v>
      </c>
    </row>
    <row r="12">
      <c r="A12" s="4" t="inlineStr">
        <is>
          <t>Inventories, net</t>
        </is>
      </c>
      <c r="C12" s="5" t="n">
        <v>5790</v>
      </c>
      <c r="D12" s="5" t="n">
        <v>-4549</v>
      </c>
    </row>
    <row r="13">
      <c r="A13" s="4" t="inlineStr">
        <is>
          <t>Contract assets</t>
        </is>
      </c>
      <c r="C13" s="5" t="n">
        <v>-379</v>
      </c>
      <c r="D13" s="5" t="n">
        <v>540</v>
      </c>
    </row>
    <row r="14">
      <c r="A14" s="4" t="inlineStr">
        <is>
          <t>Accounts payable</t>
        </is>
      </c>
      <c r="C14" s="5" t="n">
        <v>-5551</v>
      </c>
      <c r="D14" s="5" t="n">
        <v>5895</v>
      </c>
    </row>
    <row r="15">
      <c r="A15" s="4" t="inlineStr">
        <is>
          <t>Income taxes payable</t>
        </is>
      </c>
      <c r="C15" s="5" t="n">
        <v>-5985</v>
      </c>
      <c r="D15" s="5" t="n">
        <v>-2742</v>
      </c>
    </row>
    <row r="16">
      <c r="A16" s="4" t="inlineStr">
        <is>
          <t>Accrued expenses</t>
        </is>
      </c>
      <c r="C16" s="5" t="n">
        <v>-3694</v>
      </c>
      <c r="D16" s="5" t="n">
        <v>-2351</v>
      </c>
    </row>
    <row r="17">
      <c r="A17" s="4" t="inlineStr">
        <is>
          <t>Deferred compensation</t>
        </is>
      </c>
      <c r="C17" s="5" t="n">
        <v>322</v>
      </c>
      <c r="D17" s="5" t="n">
        <v>-47</v>
      </c>
    </row>
    <row r="18">
      <c r="A18" s="4" t="inlineStr">
        <is>
          <t>Deferred revenue</t>
        </is>
      </c>
      <c r="C18" s="5" t="n">
        <v>3268</v>
      </c>
      <c r="D18" s="5" t="n">
        <v>-2318</v>
      </c>
    </row>
    <row r="19">
      <c r="A19" s="4" t="inlineStr">
        <is>
          <t>Other assets and liabilities</t>
        </is>
      </c>
      <c r="C19" s="5" t="n">
        <v>-3376</v>
      </c>
      <c r="D19" s="5" t="n">
        <v>-2231</v>
      </c>
    </row>
    <row r="20">
      <c r="A20" s="4" t="inlineStr">
        <is>
          <t>Net cash used in operating activities</t>
        </is>
      </c>
      <c r="C20" s="5" t="n">
        <v>7429</v>
      </c>
      <c r="D20" s="5" t="n">
        <v>-13662</v>
      </c>
    </row>
    <row r="21">
      <c r="A21" s="3" t="inlineStr">
        <is>
          <t>Cash flows from investing activities:</t>
        </is>
      </c>
    </row>
    <row r="22">
      <c r="A22" s="4" t="inlineStr">
        <is>
          <t>Purchase of short term investments</t>
        </is>
      </c>
      <c r="C22" s="5" t="n">
        <v>-23295</v>
      </c>
      <c r="D22" s="5" t="n">
        <v>-24663</v>
      </c>
    </row>
    <row r="23">
      <c r="A23" s="4" t="inlineStr">
        <is>
          <t>Maturities of short term investments</t>
        </is>
      </c>
      <c r="C23" s="5" t="n">
        <v>21980</v>
      </c>
      <c r="D23" s="5" t="n">
        <v>21250</v>
      </c>
    </row>
    <row r="24">
      <c r="A24" s="4" t="inlineStr">
        <is>
          <t>Additions to property and equipment</t>
        </is>
      </c>
      <c r="C24" s="5" t="n">
        <v>-2710</v>
      </c>
      <c r="D24" s="5" t="n">
        <v>-4196</v>
      </c>
    </row>
    <row r="25">
      <c r="A25" s="4" t="inlineStr">
        <is>
          <t>Other</t>
        </is>
      </c>
      <c r="C25" s="5" t="n">
        <v>-98</v>
      </c>
    </row>
    <row r="26">
      <c r="A26" s="4" t="inlineStr">
        <is>
          <t>Net cash used in investing activities</t>
        </is>
      </c>
      <c r="C26" s="5" t="n">
        <v>-4123</v>
      </c>
      <c r="D26" s="5" t="n">
        <v>-7609</v>
      </c>
    </row>
    <row r="27">
      <c r="A27" s="3" t="inlineStr">
        <is>
          <t>Cash flows from financing activities:</t>
        </is>
      </c>
    </row>
    <row r="28">
      <c r="A28" s="4" t="inlineStr">
        <is>
          <t>Tax payments for restricted stock issuances</t>
        </is>
      </c>
      <c r="C28" s="5" t="n">
        <v>-1963</v>
      </c>
      <c r="D28" s="5" t="n">
        <v>-394</v>
      </c>
    </row>
    <row r="29">
      <c r="A29" s="4" t="inlineStr">
        <is>
          <t>Net cash used in financing activities</t>
        </is>
      </c>
      <c r="C29" s="5" t="n">
        <v>-1963</v>
      </c>
      <c r="D29" s="5" t="n">
        <v>-394</v>
      </c>
    </row>
    <row r="30">
      <c r="A30" s="4" t="inlineStr">
        <is>
          <t>Effect of exchange rate changes on cash</t>
        </is>
      </c>
      <c r="C30" s="5" t="n">
        <v>306</v>
      </c>
      <c r="D30" s="5" t="n">
        <v>-154</v>
      </c>
    </row>
    <row r="31">
      <c r="A31" s="4" t="inlineStr">
        <is>
          <t>Net increase (decrease) in cash</t>
        </is>
      </c>
      <c r="C31" s="5" t="n">
        <v>1649</v>
      </c>
      <c r="D31" s="5" t="n">
        <v>-21819</v>
      </c>
    </row>
    <row r="32">
      <c r="A32" s="4" t="inlineStr">
        <is>
          <t>Cash, cash equivalents, and restricted cash, beginning of period</t>
        </is>
      </c>
      <c r="C32" s="5" t="n">
        <v>85129</v>
      </c>
      <c r="D32" s="5" t="n">
        <v>77555</v>
      </c>
    </row>
    <row r="33">
      <c r="A33" s="4" t="inlineStr">
        <is>
          <t>Cash, cash equivalents, and restricted cash, end of period</t>
        </is>
      </c>
      <c r="B33" s="4" t="inlineStr">
        <is>
          <t>[1]</t>
        </is>
      </c>
      <c r="C33" s="6" t="n">
        <v>86778</v>
      </c>
      <c r="D33" s="6" t="n">
        <v>55736</v>
      </c>
    </row>
    <row r="34"/>
    <row r="35">
      <c r="A35" s="4" t="inlineStr">
        <is>
          <t>[1]</t>
        </is>
      </c>
      <c r="B35" s="4" t="inlineStr">
        <is>
          <t>The following table provides a reconciliation of cash, cash equivalents and restricted cash shown above to amounts reported within the unaudited condensed consolidated balance sheet as of September 30, 2020 and December 31, 2019 and amounts previously reported within the unaudited condensed consolidated balance sheet in our Quarterly Report on Form 10-Q for the quarterly period ended September 30, 2019 (in thousands):</t>
        </is>
      </c>
    </row>
  </sheetData>
  <mergeCells count="4">
    <mergeCell ref="A1:B2"/>
    <mergeCell ref="C1:D1"/>
    <mergeCell ref="A34:C34"/>
    <mergeCell ref="B35:C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Parenthetical) - USD ($) $ in Thousands</t>
        </is>
      </c>
      <c r="B1" s="2" t="inlineStr">
        <is>
          <t>Sep. 30, 2020</t>
        </is>
      </c>
      <c r="D1" s="2" t="inlineStr">
        <is>
          <t>Dec. 31, 2019</t>
        </is>
      </c>
      <c r="E1" s="2" t="inlineStr">
        <is>
          <t>Sep. 30, 2019</t>
        </is>
      </c>
      <c r="G1" s="2" t="inlineStr">
        <is>
          <t>Dec. 31, 2018</t>
        </is>
      </c>
    </row>
    <row r="2">
      <c r="A2" s="3" t="inlineStr">
        <is>
          <t>Cash, Cash Equivalents, Restricted Cash and Restricted Cash Equivalents [Abstract]</t>
        </is>
      </c>
    </row>
    <row r="3">
      <c r="A3" s="4" t="inlineStr">
        <is>
          <t>Cash and cash equivalents</t>
        </is>
      </c>
      <c r="B3" s="6" t="n">
        <v>85931</v>
      </c>
      <c r="D3" s="6" t="n">
        <v>84282</v>
      </c>
      <c r="E3" s="6" t="n">
        <v>54889</v>
      </c>
    </row>
    <row r="4">
      <c r="A4" s="4" t="inlineStr">
        <is>
          <t>Restricted cash included in other non-current assets</t>
        </is>
      </c>
      <c r="B4" s="5" t="n">
        <v>847</v>
      </c>
      <c r="D4" s="5" t="n">
        <v>847</v>
      </c>
      <c r="E4" s="5" t="n">
        <v>847</v>
      </c>
    </row>
    <row r="5">
      <c r="A5" s="4" t="inlineStr">
        <is>
          <t>Cash, cash equivalents and restricted cash</t>
        </is>
      </c>
      <c r="B5" s="6" t="n">
        <v>86778</v>
      </c>
      <c r="C5" s="4" t="inlineStr">
        <is>
          <t>[1]</t>
        </is>
      </c>
      <c r="D5" s="6" t="n">
        <v>85129</v>
      </c>
      <c r="E5" s="6" t="n">
        <v>55736</v>
      </c>
      <c r="F5" s="4" t="inlineStr">
        <is>
          <t>[1]</t>
        </is>
      </c>
      <c r="G5" s="6" t="n">
        <v>77555</v>
      </c>
    </row>
    <row r="6"/>
    <row r="7">
      <c r="A7" s="4" t="inlineStr">
        <is>
          <t>[1]</t>
        </is>
      </c>
      <c r="B7" s="4" t="inlineStr">
        <is>
          <t>The following table provides a reconciliation of cash, cash equivalents and restricted cash shown above to amounts reported within the unaudited condensed consolidated balance sheet as of September 30, 2020 and December 31, 2019 and amounts previously reported within the unaudited condensed consolidated balance sheet in our Quarterly Report on Form 10-Q for the quarterly period ended September 30, 2019 (in thousands):</t>
        </is>
      </c>
    </row>
  </sheetData>
  <mergeCells count="4">
    <mergeCell ref="B1:C1"/>
    <mergeCell ref="E1:F1"/>
    <mergeCell ref="A6:G6"/>
    <mergeCell ref="B7:G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9 Months Ended</t>
        </is>
      </c>
    </row>
    <row r="2">
      <c r="B2" s="2" t="inlineStr">
        <is>
          <t>Sep. 30, 2020</t>
        </is>
      </c>
    </row>
    <row r="3">
      <c r="A3" s="3" t="inlineStr">
        <is>
          <t>Description of the Company and Basis of Presentation</t>
        </is>
      </c>
    </row>
    <row r="4">
      <c r="A4" s="4" t="inlineStr">
        <is>
          <t>Description of the Company and Basis of Presentation</t>
        </is>
      </c>
      <c r="B4" s="4" t="inlineStr">
        <is>
          <t>Note 1 – Description of the Company and Basis of Presentation Description of the Company OneSpan Inc. and its wholly owned subsidiaries design, develop, market and support hardware and software security systems that manage and secure access to information assets. OneSpan has operations in Austria, Australia, Belgium, Brazil, Canada, China, France, Japan, The Netherlands, Singapore, Switzerland, the United Arab Emirates, the United Kingdom (U.K), and the United States (U.S.). ​ In accordance with ASC 280, Segment Reporting, our operations are reported as a single operating segment. The chief operating decision maker is the Chief Executive Officer who reviews the statement of operations of the Company on a consolidated basis, makes decisions and manages the operations of the Company as a single operating segment. ​ Basis of Presentation The accompanying unaudited condensed consolidated financial statements include the accounts of OneSpan and its subsidiaries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U.S. GAAP”) for complete financial statements and should be read in conjunction with the audited consolidated financial statements included in the Company’s Annual Report on Form 10-K for the year ended December 31, 2019.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Operating results for the three and nine months ended September 30, 2020 are not necessarily indicative of the results that may be expected for the year ended December 31, 2020, particularly in light of the novel coronavirus (COVID-19) pandemic and its effects on domestic and global economies. To limit the spread of COVID-19, governments have imposed, and may continue to impose, among other things, travel and business operation restrictions and stay-at-home orders and social distancing guidelines, causing some businesses to adjust, reduce or suspend operating activities. These disruptions and restrictions could adversely affect our operating results due to, among other things, reduced demand for our services and solutions as a result of our customers having to adjust, reduce or suspend operating activities. Beginning in the Summer of 2020 and continuing through the third quarter ended September 30, 2020, we have experienced softened demand for certain of our products and services due to, we believe, global economic uncertainty connected with the continued seriousness of the COVID-19 pandemic. ​ For additional information, see Part II, Item 1A – Risk Factors of this Form 10-Q for additional information regarding the potential impact of COVID-19 on the Company. ​ Revision of Previously Issued Financial Statements We have revised amounts reported in previously issued financial statements for the periods presented in this Quarterly Report on Form 10-Q related to immaterial errors. The errors relate to certain contracts with customers involving term-based software licenses and related maintenance and support services. The net contract assets that originated from a portion of these contracts in prior periods were not properly accounted for in subsequent periods, which caused overstatements of revenue in prior periods. ​ We evaluated the aggregate effects of the errors to our previously issued financial statements in accordance with SEC Staff Accounting Bulletins No. 99 and No. 108 and, based upon quantitative and qualitative factors, determined that the errors were not material to the previously issued financial statements and disclosures included in our Annual Reports on Form 10-K for the years ended December 31, 2019 and 2018, or for any quarterly periods included therein or through our Quarterly Report on Form 10-Q for the quarterly period ended March 31, 2020. ​ The following tables present the effects of the aforementioned revisions on our condensed consolidated balance sheet as of December 31, 2019, our unaudited condensed consolidated statements of operations for the three and nine months ended September 30, 2019, our unaudited condensed consolidated statements of comprehensive loss for the three and nine months ended September 30, 2019, our unaudited condensed consolidated statement of stockholders’ equity for the three and nine months ended September 30, 2019, our unaudited condensed consolidated statement of stockholders’ equity for the three months ended March 31, 2020, and our unaudited condensed consolidated statement of cash flows for the nine months ended September 30, 2019 (in thousands). ​ Condensed Consolidated Balance Sheet ​ ​ ​ ​ ​ ​ ​ ​ ​ ​ ​ ​ ​ December 31, 2019 in thousands As Previously Reported Adjustments ​ As Revised Contract assets ​ $ 7,058 ​ $ (1,818) ​ $ 5,240 Total current assets ​ ​ 211,619 ​ ​ (1,818) ​ ​ 209,801 Contract assets - non-current ​ ​ 3,565 ​ ​ (210) ​ ​ 3,355 Total assets ​ ​ 384,570 ​ ​ (2,028) ​ ​ 382,542 ​ ​ ​ ​ ​ ​ ​ ​ ​ ​ Short-term income taxes payable ​ ​ 7,711 ​ ​ (301) ​ ​ 7,410 Total current liabilities ​ ​ 74,113 ​ ​ (301) ​ ​ 73,812 Long-term deferred revenue ​ ​ 15,259 ​ ​ — ​ ​ 15,259 Long-term income taxes payable ​ ​ 6,958 ​ ​ — ​ ​ 6,958 Total liabilities ​ ​ 120,549 ​ ​ (301) ​ ​ 120,248 ​ ​ ​ ​ ​ ​ ​ ​ ​ ​ Accumulated income ​ ​ 181,167 ​ ​ (1,727) ​ ​ 179,440 Accumulated other comprehensive loss ​ ​ ​ ​ ​ — ​ ​ ​ Total stockholders' equity ​ ​ 264,021 ​ ​ (1,727) ​ ​ 262,294 Total liabilities and stockholders' equity ​ ​ 384,570 ​ ​ (2,028) ​ ​ 382,542 ​ Condensed Consolidated Statements of Operations (Unaudited) ​ ​ ​ ​ ​ ​ ​ ​ ​ ​ ​ ​ ​ ​ ​ ​ ​ ​ ​ ​ ​ ​ Three Months ended September 30, 2019 ​ Nine Months ended September 30, 2019 ​ As Previously Reported Adjustments ​ As Revised As Previously Reported Adjustments ​ As Revised Revenue ​ ​ ​ ​ ​ ​ ​ ​ ​ ​ Product and license ​ $ 61,181 ​ $ 34 ​ $ 61,215 ​ $ 133,159 ​ $ (484) ​ $ 132,675 Services and other ​ 18,544 ​ ​ (68) ​ 18,476 ​ 50,408 ​ ​ (130) ​ 50,278 Total revenue ​ 79,725 ​ ​ (34) ​ 79,691 ​ 183,567 ​ ​ (614) ​ 182,953 ​ ​ ​ ​ ​ ​ ​ ​ ​ ​ ​ ​ ​ ​ ​ ​ ​ ​ ​ Gross Profit ​ 53,056 ​ ​ (34) ​ 53,022 ​ 122,979 ​ ​ (614) ​ 122,365 ​ ​ ​ ​ ​ ​ ​ ​ ​ ​ ​ ​ ​ ​ ​ ​ ​ ​ ​ Operating income ​ 17,119 ​ ​ (34) ​ 17,085 ​ 9,381 ​ ​ (614) ​ 8,767 ​ ​ ​ ​ ​ ​ ​ ​ ​ ​ ​ ​ ​ ​ ​ ​ ​ ​ ​ Income before income taxes ​ 15,736 ​ ​ (34) ​ 15,702 ​ 8,102 ​ ​ (614) ​ 7,488 Provision for income taxes ​ 3,864 ​ ​ (9) ​ 3,855 ​ 4,363 ​ ​ (155) ​ 4,208 ​ ​ ​ ​ ​ ​ ​ ​ ​ ​ ​ ​ ​ ​ ​ ​ ​ ​ ​ Net Income ​ ​ 11,872 ​ ​ (25) ​ ​ 11,847 ​ ​ 3,739 ​ ​ (459) ​ ​ 3,280 ​ ​ Condensed Consolidated Statements of Comprehensive Loss (Unaudited) ​ ​ ​ ​ ​ ​ ​ ​ ​ ​ ​ ​ ​ ​ ​ ​ ​ ​ ​ ​ ​ ​ Three Months ended September 30, 2019 ​ Nine Months ended September 30, 2019 ​ ​ As Previously Reported Adjustments ​ As Revised As Previously Reported Adjustments ​ As Revised Net income ​ $ 11,872 ​ $ (25) ​ $ 11,847 ​ $ 3,739 ​ $ (459) ​ $ 3,280 Comprehensive income (loss) ​ ​ 8,838 ​ ​ (25) ​ ​ 8,813 ​ ​ 249 ​ ​ (459) ​ ​ (210) ​ Condensed Consolidated Statements of Stockholders’ Equity (Unaudited) ​ ​ ​ ​ ​ ​ ​ ​ ​ ​ ​ ​ Total Stockholders' Equity in thousands As Previously Reported Adjustments ​ As Revised Balance at December 31, 2018 ​ $ 252,441 ​ $ (802) ​ $ 251,639 Net income (loss) ​ ​ (5,671) ​ ​ (385) ​ ​ (6,056) Balance at March 31, 2019 ​ ​ 247,958 ​ ​ (1,187) ​ ​ 246,771 Net income (loss) ​ ​ (2,461) ​ ​ (50) ​ ​ (2,511) Balance at June 30, 2019 ​ ​ 244,815 ​ ​ (1,237) ​ ​ 243,578 Net income (loss) ​ ​ 11,872 ​ ​ (25) ​ ​ 11,847 Balance at September 30, 2019 ​ ​ 254,075 ​ ​ (1,262) ​ ​ 252,813 ​ ​ ​ ​ ​ ​ ​ ​ ​ ​ Balance at December 31, 2019 ​ $ 264,021 ​ $ (1,727) ​ $ 262,294 Net income (loss) ​ ​ 98 ​ ​ (94) ​ ​ 4 Balance at March 31, 2020 ​ ​ 260,639 ​ ​ (1,821) ​ ​ 258,818 ​ Condensed Consolidated Statements of Cash Flows (Unaudited) ​ ​ ​ ​ ​ ​ ​ ​ ​ ​ ​ ​ ​ Nine Months ended September 30, 2019 in thousands ​ As Previously Reported Adjustments ​ As Revised Cash flows from operating activities: ​ ​ ​ ​ ​ Net income ​ $ 3,739 ​ $ (459) ​ $ 3,280 Changes in operating assets and liabilities: ​ ​ ​ ​ Contract assets ​ (74) ​ 614 ​ 540 Income taxes payable ​ ​ (2,587) ​ ​ (155) ​ ​ (2,742) Net cash used in operating activities ​ (13,662) ​ — ​ (13,662) ​ For the three months ended March 31, 2020, the impacts of the adjustments resulted in a decrease of $0.1 million to income before taxes, and a decrease of $0.1 million to net income, compared to the amounts previously reported. ​ Principles of Consolidation ​ The consolidated financial statements include the accounts of OneSpan Inc. and its wholly owned subsidiaries. Intercompany accounts and transactions have been eliminated in consolidation. ​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densed consolidated statements of operations in other income (expense), net. Foreign exchange transaction gains aggregated $0.4 million for the three months ended September 30, 2020, and foreign exchange transaction losses aggregate $1.9 million for the three months ended September 30, 2019. For the nine months ended September 30, 2020, foreign exchange loss aggregated $0.1 million, and foreign exchange transaction losses aggregated $2.6 million for the nine months ended September 30, 2019. The financial position and results of our operations in Singapore, Switzerland, and Canada are measured in U.S. Dollars. For these subsidiaries, gains and losses that result from foreign currency transactions are included in the consolidated statements of operations in other income (expense),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3:55:10Z</dcterms:created>
  <dcterms:modified xmlns:dcterms="http://purl.org/dc/terms/" xmlns:xsi="http://www.w3.org/2001/XMLSchema-instance" xsi:type="dcterms:W3CDTF">2020-11-05T13:55:10Z</dcterms:modified>
</cp:coreProperties>
</file>